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Introduction and Basis of Prese" sheetId="9" state="visible" r:id="rId9"/>
    <sheet xmlns:r="http://schemas.openxmlformats.org/officeDocument/2006/relationships" name="Recent Accounting Standards Upd"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Acquisitions" sheetId="13" state="visible" r:id="rId13"/>
    <sheet xmlns:r="http://schemas.openxmlformats.org/officeDocument/2006/relationships" name="Property, Equipment and Leaseho"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hareholders' Equity (Deficit)"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Introduction and Basis of Pre_2" sheetId="22" state="visible" r:id="rId22"/>
    <sheet xmlns:r="http://schemas.openxmlformats.org/officeDocument/2006/relationships" name="Introduction and Basis of Pre_3" sheetId="23" state="visible" r:id="rId23"/>
    <sheet xmlns:r="http://schemas.openxmlformats.org/officeDocument/2006/relationships" name="Revenue Recognition (Tables)" sheetId="24" state="visible" r:id="rId24"/>
    <sheet xmlns:r="http://schemas.openxmlformats.org/officeDocument/2006/relationships" name="Earnings Per Common Share (Tabl" sheetId="25" state="visible" r:id="rId25"/>
    <sheet xmlns:r="http://schemas.openxmlformats.org/officeDocument/2006/relationships" name="Acquisitions (Tables)" sheetId="26" state="visible" r:id="rId26"/>
    <sheet xmlns:r="http://schemas.openxmlformats.org/officeDocument/2006/relationships" name="Property, Equipment and Lease_2" sheetId="27" state="visible" r:id="rId27"/>
    <sheet xmlns:r="http://schemas.openxmlformats.org/officeDocument/2006/relationships" name="Goodwill and Intangible Asset_2" sheetId="28" state="visible" r:id="rId28"/>
    <sheet xmlns:r="http://schemas.openxmlformats.org/officeDocument/2006/relationships" name="Commitments and Contingencies (" sheetId="29" state="visible" r:id="rId29"/>
    <sheet xmlns:r="http://schemas.openxmlformats.org/officeDocument/2006/relationships" name="Leases (Tables)" sheetId="30" state="visible" r:id="rId30"/>
    <sheet xmlns:r="http://schemas.openxmlformats.org/officeDocument/2006/relationships" name="Shareholders' Equity (Deficit) " sheetId="31" state="visible" r:id="rId31"/>
    <sheet xmlns:r="http://schemas.openxmlformats.org/officeDocument/2006/relationships" name="Segment Information (Tables)" sheetId="32" state="visible" r:id="rId32"/>
    <sheet xmlns:r="http://schemas.openxmlformats.org/officeDocument/2006/relationships" name="Introduction and Basis of Pre_4" sheetId="33" state="visible" r:id="rId33"/>
    <sheet xmlns:r="http://schemas.openxmlformats.org/officeDocument/2006/relationships" name="Introduction and Basis of Pre_5" sheetId="34" state="visible" r:id="rId34"/>
    <sheet xmlns:r="http://schemas.openxmlformats.org/officeDocument/2006/relationships" name="Revenue Recognition - Disaggreg" sheetId="35" state="visible" r:id="rId35"/>
    <sheet xmlns:r="http://schemas.openxmlformats.org/officeDocument/2006/relationships" name="Revenue Recognition - Schedule " sheetId="36" state="visible" r:id="rId36"/>
    <sheet xmlns:r="http://schemas.openxmlformats.org/officeDocument/2006/relationships" name="Revenue Recognition - Additiona" sheetId="37" state="visible" r:id="rId37"/>
    <sheet xmlns:r="http://schemas.openxmlformats.org/officeDocument/2006/relationships" name="Revenue Recognition - Schedul_2" sheetId="38" state="visible" r:id="rId38"/>
    <sheet xmlns:r="http://schemas.openxmlformats.org/officeDocument/2006/relationships" name="Revenue Recognition - Schedul_3" sheetId="39" state="visible" r:id="rId39"/>
    <sheet xmlns:r="http://schemas.openxmlformats.org/officeDocument/2006/relationships" name="Revenue Recognition - Schedul_4" sheetId="40" state="visible" r:id="rId40"/>
    <sheet xmlns:r="http://schemas.openxmlformats.org/officeDocument/2006/relationships" name="Earnings Per Common Share - Com" sheetId="41" state="visible" r:id="rId41"/>
    <sheet xmlns:r="http://schemas.openxmlformats.org/officeDocument/2006/relationships" name="Acquisitions - Additional Infor" sheetId="42" state="visible" r:id="rId42"/>
    <sheet xmlns:r="http://schemas.openxmlformats.org/officeDocument/2006/relationships" name="Acquisitions - Components of Pr" sheetId="43" state="visible" r:id="rId43"/>
    <sheet xmlns:r="http://schemas.openxmlformats.org/officeDocument/2006/relationships" name="Property, Equipment and Lease_3" sheetId="44" state="visible" r:id="rId44"/>
    <sheet xmlns:r="http://schemas.openxmlformats.org/officeDocument/2006/relationships" name="Property, Equipment and Lease_4"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Leases - Additional Information" sheetId="54" state="visible" r:id="rId54"/>
    <sheet xmlns:r="http://schemas.openxmlformats.org/officeDocument/2006/relationships" name="Leases - Summary of Maturities " sheetId="55" state="visible" r:id="rId55"/>
    <sheet xmlns:r="http://schemas.openxmlformats.org/officeDocument/2006/relationships" name="Leases - Summary of Weighted-Av" sheetId="56" state="visible" r:id="rId56"/>
    <sheet xmlns:r="http://schemas.openxmlformats.org/officeDocument/2006/relationships" name="Leases - Summary of Other Infor" sheetId="57" state="visible" r:id="rId57"/>
    <sheet xmlns:r="http://schemas.openxmlformats.org/officeDocument/2006/relationships" name="Shareholders' Equity (Deficit_2" sheetId="58" state="visible" r:id="rId58"/>
    <sheet xmlns:r="http://schemas.openxmlformats.org/officeDocument/2006/relationships" name="Shareholders' Equity (Deficit_3" sheetId="59" state="visible" r:id="rId59"/>
    <sheet xmlns:r="http://schemas.openxmlformats.org/officeDocument/2006/relationships" name="Shareholders' Equity (Deficit_4" sheetId="60" state="visible" r:id="rId60"/>
    <sheet xmlns:r="http://schemas.openxmlformats.org/officeDocument/2006/relationships" name="Shareholders' Equity (Deficit_5" sheetId="61" state="visible" r:id="rId61"/>
    <sheet xmlns:r="http://schemas.openxmlformats.org/officeDocument/2006/relationships" name="Income Taxes - Additional Infor" sheetId="62" state="visible" r:id="rId62"/>
    <sheet xmlns:r="http://schemas.openxmlformats.org/officeDocument/2006/relationships" name="Segment Information - Additiona" sheetId="63" state="visible" r:id="rId63"/>
    <sheet xmlns:r="http://schemas.openxmlformats.org/officeDocument/2006/relationships" name="Segment Information - Operating" sheetId="64" state="visible" r:id="rId64"/>
    <sheet xmlns:r="http://schemas.openxmlformats.org/officeDocument/2006/relationships" name="Segment Information - Segment P" sheetId="65" state="visible" r:id="rId65"/>
    <sheet xmlns:r="http://schemas.openxmlformats.org/officeDocument/2006/relationships" name="Segment Information - Operati_2" sheetId="66" state="visible" r:id="rId66"/>
    <sheet xmlns:r="http://schemas.openxmlformats.org/officeDocument/2006/relationships" name="Segment Information - Long-Live"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1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MSCI</t>
        </is>
      </c>
    </row>
    <row r="10">
      <c r="A10" s="4" t="inlineStr">
        <is>
          <t>Entity Registrant Name</t>
        </is>
      </c>
      <c r="B10" s="4" t="inlineStr">
        <is>
          <t>MSCI INC.</t>
        </is>
      </c>
    </row>
    <row r="11">
      <c r="A11" s="4" t="inlineStr">
        <is>
          <t>Entity Central Index Key</t>
        </is>
      </c>
      <c r="B11" s="4" t="inlineStr">
        <is>
          <t>000140819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81123043</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3812</t>
        </is>
      </c>
    </row>
    <row r="20">
      <c r="A20" s="4" t="inlineStr">
        <is>
          <t>Entity Tax Identification Number</t>
        </is>
      </c>
      <c r="B20" s="4" t="inlineStr">
        <is>
          <t>13-4038723</t>
        </is>
      </c>
    </row>
    <row r="21">
      <c r="A21" s="4" t="inlineStr">
        <is>
          <t>Entity Address, Address Line One</t>
        </is>
      </c>
      <c r="B21" s="4" t="inlineStr">
        <is>
          <t>7 World Trade Center</t>
        </is>
      </c>
    </row>
    <row r="22">
      <c r="A22" s="4" t="inlineStr">
        <is>
          <t>Entity Address, Address Line Two</t>
        </is>
      </c>
      <c r="B22" s="4" t="inlineStr">
        <is>
          <t>250 Greenwich Street, 49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07</t>
        </is>
      </c>
    </row>
    <row r="26">
      <c r="A26" s="4" t="inlineStr">
        <is>
          <t>City Area Code</t>
        </is>
      </c>
      <c r="B26" s="4" t="inlineStr">
        <is>
          <t>212</t>
        </is>
      </c>
    </row>
    <row r="27">
      <c r="A27" s="4" t="inlineStr">
        <is>
          <t>Local Phone Number</t>
        </is>
      </c>
      <c r="B27" s="4" t="inlineStr">
        <is>
          <t>804-3900</t>
        </is>
      </c>
    </row>
    <row r="28">
      <c r="A28" s="4" t="inlineStr">
        <is>
          <t>Entity Interactive Data Current</t>
        </is>
      </c>
      <c r="B28" s="4" t="inlineStr">
        <is>
          <t>Yes</t>
        </is>
      </c>
    </row>
    <row r="29">
      <c r="A29" s="4" t="inlineStr">
        <is>
          <t>Entity Incorporation, State or Country Code</t>
        </is>
      </c>
      <c r="B29" s="4" t="inlineStr">
        <is>
          <t>DE</t>
        </is>
      </c>
    </row>
    <row r="30">
      <c r="A30" s="4" t="inlineStr">
        <is>
          <t>Title of 12(b) Security</t>
        </is>
      </c>
      <c r="B30" s="4" t="inlineStr">
        <is>
          <t>Common stock, par value $0.01 per share</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3 Months Ended</t>
        </is>
      </c>
    </row>
    <row r="2">
      <c r="B2" s="2" t="inlineStr">
        <is>
          <t>Mar. 31, 2022</t>
        </is>
      </c>
    </row>
    <row r="3">
      <c r="A3" s="3" t="inlineStr">
        <is>
          <t>Accounting Changes And Error Corrections [Abstract]</t>
        </is>
      </c>
    </row>
    <row r="4">
      <c r="A4" s="4" t="inlineStr">
        <is>
          <t>Recent Accounting Standards Updates</t>
        </is>
      </c>
      <c r="B4" s="4" t="inlineStr">
        <is>
          <t xml:space="preserve">2. RECENT ACCOUNTING STANDARDS UPDATES There are no pending accounting standards updates that are currently expected to have a material impact o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3. REVENUE RECOGNITION MSCI’s operating revenues are reported by product type, which generally reflects the timing of recognition. The Company’s operating revenue types are recurring subscriptions, asset-based fees and non-recurring revenues. The Company also disaggregates operating revenues by segment. The tables that follow present the disaggregated operating revenues for the periods indicated:
For the Three Months ended March 31, 2022
Segments
(in thousands)
Index
Analytics
ESG and Climate
All Other - Private Assets
Total
Operating Revenue Types
Recurring subscriptions
$
174,498
$
137,799
$
50,572
$
36,891
$
399,760
Asset-based fees
145,053
—
—
—
145,053
Non-recurring
11,208
1,998
1,457
469
15,132
Total
$
330,759
$
139,797
$
52,029
$
37,360
$
559,945
For the Three Months ended March 31, 2021
Segments
(in thousands)
Index
Analytics
ESG and Climate
All Other - Private Assets
Total
Operating Revenue Types
Recurring subscriptions
$
155,117
$
131,672
$
34,140
$
16,803
$
337,732
Asset-based fees
126,706
—
—
—
126,706
Non-recurring
10,668
2,345
610
362
13,985
Total
$
292,491
$
134,017
$
34,750
$
17,165
$
478,423
The tables that follow present the change in accounts receivable and current deferred revenue between the dates indicated:
Accounts receivable
Deferred revenue
(in thousands)
Opening (December 31, 2021)
$
664,511
$
824,912
Closing (March 31, 2022)
592,326
832,203
Increase/(decrease)
$
(72,185
)
$
7,291
Accounts receivable
Deferred revenue
(in thousands)
Opening (December 31, 2020)
$
558,569
$
675,870
Closing (March 31, 2021)
506,849
672,054
Increase/(decrease)
$
(51,720
)
$
(3,816
) The amount of revenue recognized in the period that was included in the opening current deferred revenue, which reflects contract liability amounts, was $339.7 million and $270.3 million for the three months ended March 31, 2022 and 2021, respectively. The difference between the opening and closing balances of the Company’s deferred revenue is primarily driven by an increase in billings, partially offset by an increase in amortization of deferred revenue to operating revenues. As of March 31, 2022 and December 31, 2021, the Company carried a long-term deferred revenue balance of $24.4 million and $23.4 million, respectively, in “Other non-current liabilities” on the Unaudited Condensed Consolidated Statement of Financial Condition. For contracts that have a duration of one year or less, the Company has not disclosed either the remaining performance obligation as of the end of the reporting period or when the Company expects to recognize the revenue. The remaining performance obligations for contracts that have a duration of greater than one year and the periods in which they are expected to be recognized are as follows:
As of
March 31,
2022
(in thousands)
First 12-month period
$
502,988
Second 12-month period
291,127
Third 12-month period
101,402
Periods thereafter
61,645
Total
$
957,1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4. EARNINGS PER COMMON SHARE Basic earnings per share (“EPS”) is computed by dividing net income by the weighted average number of common shares outstanding during the period. Diluted EPS reflects the assumed conversion of all dilutive securities, including, when applicable, restricted stock units (“RSUs”), performance stock units (“PSUs”) and performance stock options (“PSOs”). The following table presents the computation of basic and diluted EPS:
Three Months Ended
March 31,
2022
2021
(in thousands, except per share data)
Net income
$
228,423
$
196,819
Basic weighted average common shares outstanding
81,591
82,640
Effect of dilutive securities:
PSUs, RSUs and PSOs
695
853
Diluted weighted average common shares outstanding
82,286
83,493
Earnings per basic common share
$
2.80
$
2.38
Earnings per diluted common share
$
2.78
$
2.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5. ACQUISITIONS On September 13, 2021, MSCI acquired all of the issued and outstanding preferred and common shares of Real Capital Analytics, Inc (“RCA”) for an aggregate cash purchase price of $949.0 million. This acquisition expands MSCI’s suite of real estate solutions, providing the real estate industry with data, analytics, and support tools to manage investments and understand performance and risk, including climate risk, within their portfolios. RCA has been accounted for as a business combination using the acquisition method of accounting and has been integrated into the All Other – Private Assets reportable segment, as a component of the Real Estate operating segment. A portion of RCA’s client agreements do not have automatic renewal clauses at the end of the subscription period. Due to the historically high retention rate and expectation that a substantial portion of the client agreements will be renewed, the associated revenue is recorded as recurring subscription revenue. The components of the preliminary purchase price allocation were as follows:
Estimated Useful Life
Fair Value
(in thousands)
Accounts receivable
$
9,645
Other current assets
3,721
Property, equipment and leasehold improvements, net
1,204
Right of use assets
6,441
Other non-current assets
3,270
Deferred revenue
(35,194
)
Other current liabilities
(15,000
)
Long-term operating lease liabilities
(4,849
)
Deferred tax liabilities
(85,196
)
Intangible assets:
Proprietary data
11 years
185,500
Customer relationships
20 years
175,800
Acquired technology and software
9 years
31,500
Trademarks
2 years
890
Goodwill
671,227
Purchase price, net of cash acquired
$
948,959
The purchase price allocation is based on preliminary valuations and assessments. The estimates and assumptions used may be subject to change within the measurement period, particularly for acquired intangible assets and deferred taxes. In the fourth quarter of 2021, the Company early adopted ASU 2021-08, which resulted in an increase to deferred revenue and goodwill and a decrease in deferred tax liabilities recorded as of the opening balance sheet date. The recorded goodwill is primarily attributable to the utilization of the acquired data as well as expanded market opportunities. Goodwill attributable to the acquisition is not deductible for income tax purposes. Revenue of RCA recognized within the condensed consolidated financial statements for the first quarter of 2022 was $19.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3 Months Ended</t>
        </is>
      </c>
    </row>
    <row r="2">
      <c r="B2" s="2" t="inlineStr">
        <is>
          <t>Mar. 31, 2022</t>
        </is>
      </c>
    </row>
    <row r="3">
      <c r="A3" s="3" t="inlineStr">
        <is>
          <t>Property Plant And Equipment [Abstract]</t>
        </is>
      </c>
    </row>
    <row r="4">
      <c r="A4" s="4" t="inlineStr">
        <is>
          <t>Property, Equipment and Leasehold Improvements, Net</t>
        </is>
      </c>
      <c r="B4" s="4" t="inlineStr">
        <is>
          <t>6. PROPERTY, EQUIPMENT AND LEASEHOLD IMPROVEMENTS, NET Property, equipment and leasehold improvements, net consisted of the following as of the dates indicated:
As of
March 31,
December 31,
2022
2021
(in thousands)
Computer &amp; related equipment
$
180,600
$
179,557
Furniture &amp; fixtures
15,162
14,194
Leasehold improvements
57,138
56,308
Work-in-process
2,617
2,699
Subtotal
255,517
252,758
Accumulated depreciation and amortization
(190,835
)
(186,043
)
Property, equipment and leasehold improvements, net
$
64,682
$
66,715
Depreciation and amortization expense of property, equipment and leasehold improvements was $6.5 million and $7.1 million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7. GOODWILL AND INTANGIBLE ASSETS, NET Goodwill The following table presents goodwill by reportable segment:
(in thousands)
Index
Analytics
ESG and Climate
All Other - Private Assets
Total
Goodwill at December 31, 2021
$
1,205,443
$
290,976
$
48,047
$
691,920
$
2,236,386
Acquisitions (1)
$
—
$
—
$
—
$
353
$
353
Foreign exchange translation adjustment
(953
)
—
—
(587
)
(1,540
)
Goodwill at March 31, 2022
$
1,204,490
$
290,976
$
48,047
$
691,686
$
2,235,199
(1)
Intangible Assets, Net The following table presents the amount of amortization expense related to intangible assets by category for the periods indicated:
Three Months Ended
March 31,
(in thousands)
2022
2021
Amortization expense of acquired intangible assets
$
15,898
$
8,368
Amortization expense of internally developed capitalized software
5,822
6,700
Total amortization of intangible assets expense
$
21,720
$
15,068
The gross carrying and accumulated amortization amounts related to the Company’s intangible assets were as follows:
As of
March 31,
December 31,
2022
2021
(in thousands)
Gross intangible assets:
Customer relationships
$
532,500
$
532,400
Proprietary data
220,700
220,639
Acquired technology and software
209,220
209,220
Trademarks
208,190
208,190
Internally developed capitalized software
120,264
106,181
Subtotal
1,290,874
1,276,630
Foreign exchange translation adjustment
(7,503
)
(5,782
)
Total gross intangible assets
$
1,283,371
$
1,270,848
Accumulated amortization:
Customer relationships
$
(285,519
)
$
(277,865
)
Proprietary data
(27,498
)
(22,678
)
Acquired technology and software
(176,747
)
(175,718
)
Trademarks
(154,862
)
(152,468
)
Internally developed capitalized software
(55,204
)
(49,394
)
Subtotal
(699,830
)
(678,123
)
Foreign exchange translation adjustment
1,517
616
Total accumulated amortization
$
(698,313
)
$
(677,507
)
Net intangible assets:
Customer relationships
$
246,981
$
254,535
Proprietary data
193,202
197,961
Acquired technology and software
32,473
33,502
Trademarks
53,328
55,722
Internally developed capitalized software
65,060
56,787
Subtotal
591,044
598,507
Foreign exchange translation adjustment
(5,986
)
(5,166
)
Total net intangible assets
$
585,058
$
593,341
The following table presents the estimated amortization expense for the remainder of the year ending December 31, 2022 and succeeding years:
Years Ending December 31,
Amortization Expense
(in thousands)
Remainder of 2022
$
68,275
2023
85,742
2024
78,586
2025
53,876
2026
36,664
Thereafter
261,915
Total
$
585,0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Senior Unsecured Notes. The Company had an aggregate of $4,200.0 million in senior unsecured notes (collectively, the “Senior Notes”) outstanding at March 31, 2022, as presented in the table below:
Principal Amount Outstanding at
Carrying Value at
Carrying Value at
Fair Value at
Fair Value at
Maturity Date
March 31, 2022
March 31, 2022
December 31, 2021
March 31, 2022
December 31, 2021
(in thousands)
Long-term debt
4.000% senior unsecured notes due 2029
November 15, 2029
1,000,000
991,728
991,455
973,030
1,047,950
3.625% senior unsecured notes due 2030
September 1, 2030
900,000
894,428
894,263
845,955
924,777
3.875% senior unsecured notes due 2031
February 15, 2031
1,000,000
990,247
989,973
950,380
1,046,620
3.625% senior unsecured notes due 2031
November 1, 2031
600,000
593,702
593,538
565,200
625,536
3.250% senior unsecured notes due 2033
August 15, 2033
700,000
692,360
692,193
630,791
710,906
Total long-term debt
$
4,200,000
$
4,162,465
$
4,161,422
$
3,965,356
$
4,355,789
Interest payments attributable to the Senior Notes are due as presented in the following table:
First semi-annual interest payment date
Second semi-annual interest payment date
Senior Notes
4.000% senior unsecured notes due 2029
May 15
November 15
3.625% senior unsecured notes due 2030
March 1
September 1
3.875% senior unsecured notes due 2031
June 1
December 1
3.625% senior unsecured notes due 2031
May 1
November 1
3.250% senior unsecured notes due 2033 (1)
February 15
August 15 ( 1 ) The first payment The fair market value of the Company’s debt obligations represent Level 2 valuations. The Company utilizes the market approach and obtains security pricing from a vendor who uses broker quotes and third-party pricing services to determine fair values. Revolver. Since November 20, 2014, the Company has maintained a revolving credit agreement with a syndicate of banks (as amended, the “Revolving Credit Agreement”). On February 16, 2022, the Company entered into Amendment No. 5 (the “Fifth Amendment”) to the Revolving Credit Agreement. The Fifth Amendment, among other things, extended the term of the Revolving Credit Agreement to February 2027 and replaced the London Interbank Offered Rate with the Secured Overnight Financing Rate as the basis for the variable rates of interest. At March 31, 2022, the Revolving Credit Agreement was undrawn. In connection with the closings of offerings of the Senior Notes, entry into the Revolving Credit Agreement and the subsequent amendments, the Company paid certain financing fees which, together with the existing fees related to prior credit facilities, are being amortized over their related lives. At March 31, 2022, $40.1 million of the deferred financing fees and premium remain unamortized, $0.5 million of which is included in “Prepaid and other assets,” $2.0 million of which is included in “Other non-current assets” and $37.6 million of which is included in “Long-term debt” on the Unaudited Condensed Consolidated Statement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9. LEASES The Company recognized $7.7 million and $7.6 million of operating lease expenses for the three months ended March 31, 2022 and 2021, respectively. The amounts associated with variable lease costs, short-term lease costs and sublease income were not material for the three months ended March 31, 2022 and 2021. Maturities of the Company’s operating lease liabilities as of March 31, 2022 are as follows:
Maturity of Lease Liabilities
Operating
(in thousands)
Leases
Remainder of 2022
$
20,368
2023
28,273
2024
22,827
2025
21,628
2026
19,864
Thereafter
73,499
Total lease payments
$
186,459
Less: Interest
(23,538
)
Present value of lease liabilities
$
162,921
Other accrued liabilities
$
23,026
Long-term operating lease liabilities
$
139,895
Weighted-average remaining lease term and discount rate for the Company’s operating leases are as follows:
As of
March 31,
December 31,
Lease Term and Discount Rate
2022
2021
Weighted-average remaining lease term (years)
8.10
8.16
Weighted-average discount rate
3.14
%
3.09
% Other information related to the Company’s operating leases are as follows:
Three Months Ended
Other Information
March 31,
(in thousands)
2022
2021
Operating cash flows used for operating leases
$
7,152
$
7,632
Right of use assets obtained in exchange for new operating lease liabilities
$
-
$
4,1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2</t>
        </is>
      </c>
    </row>
    <row r="3">
      <c r="A3" s="3" t="inlineStr">
        <is>
          <t>Equity [Abstract]</t>
        </is>
      </c>
    </row>
    <row r="4">
      <c r="A4" s="4" t="inlineStr">
        <is>
          <t>Shareholders' Equity (Deficit)</t>
        </is>
      </c>
      <c r="B4" s="4" t="inlineStr">
        <is>
          <t>10. SHAREHOLDERS’ EQUITY (DEFICIT) Return of capital On October 29, 2020, the Board of Directors authorized a stock repurchase program for the purchase of up to $1,000.0 million worth of shares of MSCI’s common stock in addition to the $804.5 million of authorization then remaining under a previously existing share repurchase program (the “2020 Repurchase Program”) for a total of $1,804.5 million of stock repurchase authorization. Share repurchases made pursuant to the 2020 Repurchase Program may take place in the open market or in privately negotiated transactions from time to time based on market and other conditions. This authorization may be modified, suspended or terminated by the Board of Directors at any time without prior notice. As of March 31, 2022, there was $816.5 million of available authorization remaining under the 2020 Repurchase Program. The following table provides information with respect to repurchases of the Company’s common stock made on the open market:
Three Months Ended
Average Price Paid Per Share
Total Number of Shares Repurchased
Dollar Value of Shares Repurchased
(in thousands)
March 31, 2022
$
515.74
1,498
$
772,657
March 31, 2021
$
407.70
330
$
134,340
The following table presents dividends declared per common share as well as total amounts declared, distributed and deferred for the periods indicated:
Dividends
(in thousands, except per share amounts)
Per Share
Declared
Distributed
(Released)/Deferred
Three Months Ended March 31, 2022
$
1.04
$
87,280
$
87,846
$
(566
)
Three Months Ended March 31, 2021
$
0.78
$
65,947
$
66,153
$
(206
) Common Stock. The following table presents activity related to shares of common stock issued and repurchased during the three months ended March 31, 2022:
Common Stock
Treasury
Common Stock
Issued
Stock
Outstanding
Balance at December 31, 2021
133,162,178
(50,722,729
)
82,439,449
Dividend payable/paid
82
—
82
Common stock issued
417,508
—
417,508
Shares withheld for tax withholding
—
(190,766
)
(190,766
)
Shares repurchased under stock repurchase programs
—
(1,498,143
)
(1,498,143
)
Shares issued to directors
41
(41
)
—
Balance at March 31, 2022
133,579,809
(52,411,679
)
81,168,1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1. INCOME TAXES The Company’s provision for income taxes was $20.5 million and $19.2 million for the three months ended March 31, 2022 and 2021, respectively. These amounts reflect effective tax rates of 8.2% and 8.9% for the three months ended March 31, 2022 and 2021, respectively. The effective tax rate of 8.2% for the three months ended March 31, 2022 reflects the Company’s estimate of the effective tax rate for the period and was impacted by certain favorable discrete items totaling $28.1 million, primarily related to $28.3 million of excess tax benefits recognized on share-based compensation vested during the period. The effective tax rate of 8.9% for the three months ended March 31, 2021 reflects the Company’s estimate of the effective tax rate for the period and was impacted by certain favorable discrete items totaling $22.3 million, primarily related to $20.4 million of excess tax benefits recognized on share-based compensation vested during the period. The Company is under or open to examination by the IRS and other tax authorities in certain jurisdictions, including foreign jurisdictions, such as the United Kingdom, Switzerland and India, and states in the United States in which the Company has significant operations, such as New York and California. The tax years currently under or open to examination vary by jurisdiction but include years ranging from 2008 onwards.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Based on the current status of income tax audits, the Company believes it is reasonably possible that the total amount of unrecognized benefits may decrease by approximately $28.6 million in the next twelve months as a result of the resolution of tax examin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2</t>
        </is>
      </c>
      <c r="C1" s="2" t="inlineStr">
        <is>
          <t>Dec. 31, 2021</t>
        </is>
      </c>
    </row>
    <row r="2">
      <c r="A2" s="3" t="inlineStr">
        <is>
          <t>Current assets:</t>
        </is>
      </c>
    </row>
    <row r="3">
      <c r="A3" s="4" t="inlineStr">
        <is>
          <t>Cash and cash equivalents</t>
        </is>
      </c>
      <c r="B3" s="6" t="n">
        <v>679315</v>
      </c>
      <c r="C3" s="6" t="n">
        <v>1421449</v>
      </c>
    </row>
    <row r="4">
      <c r="A4" s="4" t="inlineStr">
        <is>
          <t>Accounts receivable, net of allowances</t>
        </is>
      </c>
      <c r="B4" s="5" t="n">
        <v>592326</v>
      </c>
      <c r="C4" s="5" t="n">
        <v>664511</v>
      </c>
    </row>
    <row r="5">
      <c r="A5" s="4" t="inlineStr">
        <is>
          <t>Prepaid income taxes</t>
        </is>
      </c>
      <c r="B5" s="5" t="n">
        <v>13050</v>
      </c>
      <c r="C5" s="5" t="n">
        <v>5951</v>
      </c>
    </row>
    <row r="6">
      <c r="A6" s="4" t="inlineStr">
        <is>
          <t>Prepaid and other assets</t>
        </is>
      </c>
      <c r="B6" s="5" t="n">
        <v>47730</v>
      </c>
      <c r="C6" s="5" t="n">
        <v>51499</v>
      </c>
    </row>
    <row r="7">
      <c r="A7" s="4" t="inlineStr">
        <is>
          <t>Total current assets</t>
        </is>
      </c>
      <c r="B7" s="5" t="n">
        <v>1332421</v>
      </c>
      <c r="C7" s="5" t="n">
        <v>2143410</v>
      </c>
    </row>
    <row r="8">
      <c r="A8" s="4" t="inlineStr">
        <is>
          <t>Property, equipment and leasehold improvements, net</t>
        </is>
      </c>
      <c r="B8" s="5" t="n">
        <v>64682</v>
      </c>
      <c r="C8" s="5" t="n">
        <v>66715</v>
      </c>
    </row>
    <row r="9">
      <c r="A9" s="4" t="inlineStr">
        <is>
          <t>Right of use assets</t>
        </is>
      </c>
      <c r="B9" s="5" t="n">
        <v>134368</v>
      </c>
      <c r="C9" s="5" t="n">
        <v>144584</v>
      </c>
    </row>
    <row r="10">
      <c r="A10" s="4" t="inlineStr">
        <is>
          <t>Goodwill</t>
        </is>
      </c>
      <c r="B10" s="5" t="n">
        <v>2235199</v>
      </c>
      <c r="C10" s="5" t="n">
        <v>2236386</v>
      </c>
    </row>
    <row r="11">
      <c r="A11" s="4" t="inlineStr">
        <is>
          <t>Intangible assets, net</t>
        </is>
      </c>
      <c r="B11" s="5" t="n">
        <v>585058</v>
      </c>
      <c r="C11" s="5" t="n">
        <v>593341</v>
      </c>
    </row>
    <row r="12">
      <c r="A12" s="4" t="inlineStr">
        <is>
          <t>Equity method investment</t>
        </is>
      </c>
      <c r="B12" s="5" t="n">
        <v>218128</v>
      </c>
      <c r="C12" s="5" t="n">
        <v>218763</v>
      </c>
    </row>
    <row r="13">
      <c r="A13" s="4" t="inlineStr">
        <is>
          <t>Deferred tax assets</t>
        </is>
      </c>
      <c r="B13" s="5" t="n">
        <v>53612</v>
      </c>
      <c r="C13" s="5" t="n">
        <v>40119</v>
      </c>
    </row>
    <row r="14">
      <c r="A14" s="4" t="inlineStr">
        <is>
          <t>Other non-current assets</t>
        </is>
      </c>
      <c r="B14" s="5" t="n">
        <v>68361</v>
      </c>
      <c r="C14" s="5" t="n">
        <v>63385</v>
      </c>
    </row>
    <row r="15">
      <c r="A15" s="4" t="inlineStr">
        <is>
          <t>Total assets</t>
        </is>
      </c>
      <c r="B15" s="5" t="n">
        <v>4691829</v>
      </c>
      <c r="C15" s="5" t="n">
        <v>5506703</v>
      </c>
    </row>
    <row r="16">
      <c r="A16" s="3" t="inlineStr">
        <is>
          <t>Current liabilities:</t>
        </is>
      </c>
    </row>
    <row r="17">
      <c r="A17" s="4" t="inlineStr">
        <is>
          <t>Accounts payable</t>
        </is>
      </c>
      <c r="B17" s="5" t="n">
        <v>12956</v>
      </c>
      <c r="C17" s="5" t="n">
        <v>13448</v>
      </c>
    </row>
    <row r="18">
      <c r="A18" s="4" t="inlineStr">
        <is>
          <t>Income taxes payable</t>
        </is>
      </c>
      <c r="B18" s="5" t="n">
        <v>83589</v>
      </c>
      <c r="C18" s="5" t="n">
        <v>59635</v>
      </c>
    </row>
    <row r="19">
      <c r="A19" s="4" t="inlineStr">
        <is>
          <t>Accrued compensation and related benefits</t>
        </is>
      </c>
      <c r="B19" s="5" t="n">
        <v>70749</v>
      </c>
      <c r="C19" s="5" t="n">
        <v>207640</v>
      </c>
    </row>
    <row r="20">
      <c r="A20" s="4" t="inlineStr">
        <is>
          <t>Other accrued liabilities</t>
        </is>
      </c>
      <c r="B20" s="5" t="n">
        <v>160929</v>
      </c>
      <c r="C20" s="5" t="n">
        <v>145302</v>
      </c>
    </row>
    <row r="21">
      <c r="A21" s="4" t="inlineStr">
        <is>
          <t>Deferred revenue</t>
        </is>
      </c>
      <c r="B21" s="5" t="n">
        <v>832203</v>
      </c>
      <c r="C21" s="5" t="n">
        <v>824912</v>
      </c>
    </row>
    <row r="22">
      <c r="A22" s="4" t="inlineStr">
        <is>
          <t>Total current liabilities</t>
        </is>
      </c>
      <c r="B22" s="5" t="n">
        <v>1160426</v>
      </c>
      <c r="C22" s="5" t="n">
        <v>1250937</v>
      </c>
    </row>
    <row r="23">
      <c r="A23" s="4" t="inlineStr">
        <is>
          <t>Long-term debt</t>
        </is>
      </c>
      <c r="B23" s="5" t="n">
        <v>4162465</v>
      </c>
      <c r="C23" s="5" t="n">
        <v>4161422</v>
      </c>
    </row>
    <row r="24">
      <c r="A24" s="4" t="inlineStr">
        <is>
          <t>Long-term operating lease liabilities</t>
        </is>
      </c>
      <c r="B24" s="5" t="n">
        <v>139895</v>
      </c>
      <c r="C24" s="5" t="n">
        <v>150029</v>
      </c>
    </row>
    <row r="25">
      <c r="A25" s="4" t="inlineStr">
        <is>
          <t>Deferred tax liabilities</t>
        </is>
      </c>
      <c r="B25" s="5" t="n">
        <v>3347</v>
      </c>
      <c r="C25" s="5" t="n">
        <v>3650</v>
      </c>
    </row>
    <row r="26">
      <c r="A26" s="4" t="inlineStr">
        <is>
          <t>Other non-current liabilities</t>
        </is>
      </c>
      <c r="B26" s="5" t="n">
        <v>104885</v>
      </c>
      <c r="C26" s="5" t="n">
        <v>104132</v>
      </c>
    </row>
    <row r="27">
      <c r="A27" s="4" t="inlineStr">
        <is>
          <t>Total liabilities</t>
        </is>
      </c>
      <c r="B27" s="5" t="n">
        <v>5571018</v>
      </c>
      <c r="C27" s="5" t="n">
        <v>5670170</v>
      </c>
    </row>
    <row r="28">
      <c r="A28" s="4" t="inlineStr">
        <is>
          <t>Commitments and Contingencies (see Note 8)</t>
        </is>
      </c>
      <c r="B28" s="4" t="inlineStr">
        <is>
          <t xml:space="preserve"> </t>
        </is>
      </c>
      <c r="C28" s="4" t="inlineStr">
        <is>
          <t xml:space="preserve"> </t>
        </is>
      </c>
    </row>
    <row r="29">
      <c r="A29" s="3" t="inlineStr">
        <is>
          <t>Shareholders’ equity (deficit):</t>
        </is>
      </c>
    </row>
    <row r="30">
      <c r="A30" s="4" t="inlineStr">
        <is>
          <t>Preferred stock (par value $0.01, 100,000,000 shares authorized; no shares issued)</t>
        </is>
      </c>
      <c r="B30" s="4" t="inlineStr">
        <is>
          <t xml:space="preserve"> </t>
        </is>
      </c>
      <c r="C30" s="4" t="inlineStr">
        <is>
          <t xml:space="preserve"> </t>
        </is>
      </c>
    </row>
    <row r="31">
      <c r="A31" s="4" t="inlineStr">
        <is>
          <t>Common stock (par value $0.01; 750,000,000 common shares authorized; 133,579,809 and 133,162,178 common shares issued and 81,168,130 and 82,439,449 common shares outstanding at March 31, 2022 and December 31, 2021, respectively)</t>
        </is>
      </c>
      <c r="B31" s="5" t="n">
        <v>1336</v>
      </c>
      <c r="C31" s="5" t="n">
        <v>1332</v>
      </c>
    </row>
    <row r="32">
      <c r="A32" s="4" t="inlineStr">
        <is>
          <t>Treasury shares, at cost (52,411,679 and 50,722,729 common shares held at March 31, 2022 and December 31, 2021, respectively)</t>
        </is>
      </c>
      <c r="B32" s="5" t="n">
        <v>-5417822</v>
      </c>
      <c r="C32" s="5" t="n">
        <v>-4540144</v>
      </c>
    </row>
    <row r="33">
      <c r="A33" s="4" t="inlineStr">
        <is>
          <t>Additional paid in capital</t>
        </is>
      </c>
      <c r="B33" s="5" t="n">
        <v>1480454</v>
      </c>
      <c r="C33" s="5" t="n">
        <v>1457623</v>
      </c>
    </row>
    <row r="34">
      <c r="A34" s="4" t="inlineStr">
        <is>
          <t>Retained earnings</t>
        </is>
      </c>
      <c r="B34" s="5" t="n">
        <v>3117660</v>
      </c>
      <c r="C34" s="5" t="n">
        <v>2976517</v>
      </c>
    </row>
    <row r="35">
      <c r="A35" s="4" t="inlineStr">
        <is>
          <t>Accumulated other comprehensive loss</t>
        </is>
      </c>
      <c r="B35" s="5" t="n">
        <v>-60817</v>
      </c>
      <c r="C35" s="5" t="n">
        <v>-58795</v>
      </c>
    </row>
    <row r="36">
      <c r="A36" s="4" t="inlineStr">
        <is>
          <t>Total shareholders’ equity (deficit)</t>
        </is>
      </c>
      <c r="B36" s="5" t="n">
        <v>-879189</v>
      </c>
      <c r="C36" s="5" t="n">
        <v>-163467</v>
      </c>
    </row>
    <row r="37">
      <c r="A37" s="4" t="inlineStr">
        <is>
          <t>Total liabilities and shareholders’ equity (deficit)</t>
        </is>
      </c>
      <c r="B37" s="6" t="n">
        <v>4691829</v>
      </c>
      <c r="C37" s="6" t="n">
        <v>5506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2. SEGMENT INFORMATION The Company has five operating segments: Index, Analytics, ESG and Climate, Real Estate and The Burgiss Group, LLC (“Burgiss”), which are presented as the following four reportable segments: Index, Analytics, ESG and Climate and All Other – Private Assets. The Index operating segment offers equity and fixed income indexes. The indexes are used in many areas of the investment process, including indexed product creation (e.g., Exchange Traded Funds (“ETFs”), mutual funds, annuities, futures, options, structured products and over-the-counter derivatives), performance benchmarking, portfolio construction and rebalancing, and asset allocation. The Analytics operating segment offers risk management, performance attribution and portfolio management content, applications and services that provide clients with an integrated view of risk and return and tools for analyzing market, credit, liquidity, counterparty and climate risk across all major asset classes, spanning short-, medium- and long-term time horizons. Clients access Analytics tools and content through MSCI’s proprietary applications and application programming interfaces, third-party applications or directly through their own platforms. Additionally, the Analytics operating segment also provides various managed services to help clients operate more efficiently, including consolidation of client portfolio data from various sources, review and reconciliation of input data and results, and customized reporting. The ESG and Climate operating segment offers products and services that help institutional investors understand how ESG and climate considerations can impact the long-term risk and return of their portfolio and individual security-level investments. In addition, the ESG and Climate operating segment provides data, ratings, research and tools to help investors navigate increasing regulation, meet new client demands and better integrate ESG and climate elements into their investment processes The Real Estate operating segment offers real estate market and transaction data, benchmarks, return-analytics, climate assessments and market insights for funds, investors, managers and other real estate market participants. In addition, Real Estate performance and risk analytics range from enterprise-wide to property-specific analysis. The Real Estate operating segment also provides business intelligence products to real estate owners, managers, developers and brokers worldwide. The Burgiss operating segment represents the Company’s equity method investment in Burgiss, a global provider of investment decision support tools for private capital. The Chief Operating Decision Maker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at times, certain other transactions or adjustments, including certain non-recurring acquisition-related integration and transaction cos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following table presents operating revenues by reportable segment for the periods indicated:
Three Months Ended
March 31,
2022
2021
(in thousands)
Operating revenues
Index
$
330,759
$
292,491
Analytics
139,797
134,017
ESG and Climate
52,029
34,750
All Other - Private Assets
37,360
17,165
Total
$
559,945
$
478,423
The following table presents segment profitability and a reconciliation to net income for the periods indicated:
Three Months Ended
March 31,
2022
2021
(in thousands)
Index Adjusted EBITDA
$
245,875
$
219,879
Analytics Adjusted EBITDA
50,889
45,731
ESG and Climate Adjusted EBITDA
12,092
5,045
All Other - Private Assets Adjusted EBITDA
9,688
5,931
Total operating segment profitability
318,544
276,586
Amortization of intangible assets
21,720
15,068
Depreciation and amortization of property, equipment and leasehold improvements
6,534
7,143
Acquisition-related integration and transaction costs (1)
1,312
—
Operating income
288,978
254,375
Other expense (income), net
40,035
38,347
Provision for income taxes
20,520
19,209
Net income
$
228,423
$
196,819
(1)
Incremental and non-recurring costs attributable to acquisitions directly related to the execution of the transaction and integration of the acquired business that have occurred no later than 12 months after the close of the transaction. Operating revenues by geography are based on the shipping address of the ultimate customer utilizing the product. The following table presents operating revenues by geographic area for the periods indicated:
Three Months Ended
March 31,
2022
2021
(in thousands)
Operating revenues
Americas:
United States
$
233,356
$
196,689
Other
22,467
20,173
Total Americas
255,823
216,862
Europe, the Middle East and Africa ("EMEA"):
United Kingdom
86,986
79,081
Other
131,573
106,194
Total EMEA
218,559
185,275
Asia &amp; Australia:
Japan
23,190
21,642
Other
62,373
54,644
Total Asia &amp; Australia
85,563
76,286
Total
$
559,945
$
478,423
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March 31,
December 31,
2022
2021
(in thousands)
Long-lived assets
Americas:
United States
$
170,598
$
167,870
Other
13,299
13,480
Total Americas
183,897
181,350
EMEA:
United Kingdom
19,981
19,563
Other
29,434
34,240
Total EMEA
49,415
53,803
Asia &amp; Australia:
Japan
1,038
1,150
Other
29,590
31,873
Total Asia &amp; Australia
30,628
33,023
Total
$
263,940
$
268,1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3. SUBSEQUENT EVENTS Subsequent to the three months ended March 31, 2022 and through trade date of April 25, 2022, the Company repurchased an additional 0.05 million shares of common stock at an average price of $486.59 per share for a total value of $22.1 million. On April 25, 2022, the Board of Directors declared a quarterly cash dividend of $1.04 per share for the three months ending June 30, 2022 (“second quarter 2022”). The second quarter 2022 dividend is payable on May 31, 2022 to shareholders of record as of the close of trading on May 1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Use of Estimates</t>
        </is>
      </c>
      <c r="B4" s="4" t="inlineStr">
        <is>
          <t>Basis of Presentation and Use of Estimates These unaudited condensed consolidated financial statements include the accounts of MSCI and its wholly owned subsidiaries and include all adjustments of a normal, recurring nature necessary to state fairly the financial condition as of March 31, 2022 and December 31, 2021, the results of operations, comprehensive income and shareholders’ equity (deficit) for the three months ended March 31, 2022 and 2021 and cash flows for the three months ended March 31, 2022 and 2021. The unaudited condensed consolidated statement of financial condition and related financial statement information as of December 31, 2021 have been derived from the 2021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21. The results of operations for interim periods are not necessarily indicative of results for the entire year. The Company’s unaudited condensed consolidated financial statements are prepared in accordance with GAAP. The Company makes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unaudited condensed consolidated financial statements are reasonable; however, actual results could differ materially from these estimates. Inter-company balances and transactions are eliminated in consolidation.</t>
        </is>
      </c>
    </row>
    <row r="5">
      <c r="A5" s="4" t="inlineStr">
        <is>
          <t>Concentrations</t>
        </is>
      </c>
      <c r="B5" s="4" t="inlineStr">
        <is>
          <t>Concentrations For the three months ended March 31, 2022 and 2021, BlackRock, Inc. (“BlackRock”) accounted for 10.9% and 12.0% of the Company’s consolidated operating revenues, respectively. For the three months ended March 31, 2022 and 2021, BlackRock accounted for 18.0% and 19.2% of the Index segment’s operating revenues, respectively. No single customer represented 10.0% or more of operating revenues within the Analytics, ESG and Climate and All Other – Private Assets segments for the three months ended March 31, 2022 and 2021.</t>
        </is>
      </c>
    </row>
    <row r="6">
      <c r="A6" s="4" t="inlineStr">
        <is>
          <t>Allowance for Doubtful Accounts</t>
        </is>
      </c>
      <c r="B6" s="4" t="inlineStr">
        <is>
          <t>Allowance for Doubtful Accounts Changes in the allowance for doubtful accounts from December 31, 2020 to March 31, 2022 were as follows:
Amount
(in
Balance as of December 31, 2020
$
1,583
Addition (reduction) to credit loss expense
1,210
Write-offs, net of recoveries
(456
)
Balance as of December 31, 2021
$
2,337
Addition (reduction) to credit loss expense
364
Adjustments and write-offs, net of recoveries
(186
)
Balance as of March 31, 2022
$
2,515</t>
        </is>
      </c>
    </row>
    <row r="7">
      <c r="A7" s="4" t="inlineStr">
        <is>
          <t>Recent Accounting Standards Updates</t>
        </is>
      </c>
      <c r="B7" s="4" t="inlineStr">
        <is>
          <t>There are no pending accounting standards updates that are currently expected to have a material impa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Changes in Allowance for Doubtful Accounts</t>
        </is>
      </c>
      <c r="B4" s="4" t="inlineStr">
        <is>
          <t>Changes in the allowance for doubtful accounts from December 31, 2020 to March 31, 2022 were as follows:
Amount
(in
Balance as of December 31, 2020
$
1,583
Addition (reduction) to credit loss expense
1,210
Write-offs, net of recoveries
(456
)
Balance as of December 31, 2021
$
2,337
Addition (reduction) to credit loss expense
364
Adjustments and write-offs, net of recoveries
(186
)
Balance as of March 31, 2022
$
2,5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Operating Revenue</t>
        </is>
      </c>
      <c r="B4" s="4" t="inlineStr">
        <is>
          <t>The tables that follow present the disaggregated operating revenues for the periods indicated:
For the Three Months ended March 31, 2022
Segments
(in thousands)
Index
Analytics
ESG and Climate
All Other - Private Assets
Total
Operating Revenue Types
Recurring subscriptions
$
174,498
$
137,799
$
50,572
$
36,891
$
399,760
Asset-based fees
145,053
—
—
—
145,053
Non-recurring
11,208
1,998
1,457
469
15,132
Total
$
330,759
$
139,797
$
52,029
$
37,360
$
559,945
For the Three Months ended March 31, 2021
Segments
(in thousands)
Index
Analytics
ESG and Climate
All Other - Private Assets
Total
Operating Revenue Types
Recurring subscriptions
$
155,117
$
131,672
$
34,140
$
16,803
$
337,732
Asset-based fees
126,706
—
—
—
126,706
Non-recurring
10,668
2,345
610
362
13,985
Total
$
292,491
$
134,017
$
34,750
$
17,165
$
478,423</t>
        </is>
      </c>
    </row>
    <row r="5">
      <c r="A5" s="4" t="inlineStr">
        <is>
          <t>Schedule of Change in Accounts Receivable and Current Deferred Revenue</t>
        </is>
      </c>
      <c r="B5" s="4" t="inlineStr">
        <is>
          <t xml:space="preserve">The tables that follow present the change in accounts receivable and current deferred revenue between the dates indicated:
Accounts receivable
Deferred revenue
(in thousands)
Opening (December 31, 2021)
$
664,511
$
824,912
Closing (March 31, 2022)
592,326
832,203
Increase/(decrease)
$
(72,185
)
$
7,291
Accounts receivable
Deferred revenue
(in thousands)
Opening (December 31, 2020)
$
558,569
$
675,870
Closing (March 31, 2021)
506,849
672,054
Increase/(decrease)
$
(51,720
)
$
(3,816
) </t>
        </is>
      </c>
    </row>
    <row r="6">
      <c r="A6" s="4" t="inlineStr">
        <is>
          <t>Schedule of Remaining Performance Obligations</t>
        </is>
      </c>
      <c r="B6" s="4" t="inlineStr">
        <is>
          <t>The remaining performance obligations for contracts that have a duration of greater than one year and the periods in which they are expected to be recognized are as follows:
As of
March 31,
2022
(in thousands)
First 12-month period
$
502,988
Second 12-month period
291,127
Third 12-month period
101,402
Periods thereafter
61,645
Total
$
957,1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omputation of Basic and Diluted EPS</t>
        </is>
      </c>
      <c r="B4" s="4" t="inlineStr">
        <is>
          <t>The following table presents the computation of basic and diluted EPS:
Three Months Ended
March 31,
2022
2021
(in thousands, except per share data)
Net income
$
228,423
$
196,819
Basic weighted average common shares outstanding
81,591
82,640
Effect of dilutive securities:
PSUs, RSUs and PSOs
695
853
Diluted weighted average common shares outstanding
82,286
83,493
Earnings per basic common share
$
2.80
$
2.38
Earnings per diluted common share
$
2.78
$
2.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Components of Preliminary Purchase Price Allocation</t>
        </is>
      </c>
      <c r="B4" s="4" t="inlineStr">
        <is>
          <t>The components of the preliminary purchase price allocation were as follows:
Estimated Useful Life
Fair Value
(in thousands)
Accounts receivable
$
9,645
Other current assets
3,721
Property, equipment and leasehold improvements, net
1,204
Right of use assets
6,441
Other non-current assets
3,270
Deferred revenue
(35,194
)
Other current liabilities
(15,000
)
Long-term operating lease liabilities
(4,849
)
Deferred tax liabilities
(85,196
)
Intangible assets:
Proprietary data
11 years
185,500
Customer relationships
20 years
175,800
Acquired technology and software
9 years
31,500
Trademarks
2 years
890
Goodwill
671,227
Purchase price, net of cash acquired
$
948,9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Equipment and Leasehold Improvements, Net (Tables)</t>
        </is>
      </c>
      <c r="B1" s="2" t="inlineStr">
        <is>
          <t>3 Months Ended</t>
        </is>
      </c>
    </row>
    <row r="2">
      <c r="B2" s="2" t="inlineStr">
        <is>
          <t>Mar. 31, 2022</t>
        </is>
      </c>
    </row>
    <row r="3">
      <c r="A3" s="3" t="inlineStr">
        <is>
          <t>Property Plant And Equipment [Abstract]</t>
        </is>
      </c>
    </row>
    <row r="4">
      <c r="A4" s="4" t="inlineStr">
        <is>
          <t>Schedule of Property, Equipment and Leasehold Improvements, Net</t>
        </is>
      </c>
      <c r="B4" s="4" t="inlineStr">
        <is>
          <t>Property, equipment and leasehold improvements, net consisted of the following as of the dates indicated:
As of
March 31,
December 31,
2022
2021
(in thousands)
Computer &amp; related equipment
$
180,600
$
179,557
Furniture &amp; fixtures
15,162
14,194
Leasehold improvements
57,138
56,308
Work-in-process
2,617
2,699
Subtotal
255,517
252,758
Accumulated depreciation and amortization
(190,835
)
(186,043
)
Property, equipment and leasehold improvements, net
$
64,682
$
66,7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Change to Company's Goodwill</t>
        </is>
      </c>
      <c r="B4" s="4" t="inlineStr">
        <is>
          <t>The following table presents goodwill by reportable segment:
(in thousands)
Index
Analytics
ESG and Climate
All Other - Private Assets
Total
Goodwill at December 31, 2021
$
1,205,443
$
290,976
$
48,047
$
691,920
$
2,236,386
Acquisitions (1)
$
—
$
—
$
—
$
353
$
353
Foreign exchange translation adjustment
(953
)
—
—
(587
)
(1,540
)
Goodwill at March 31, 2022
$
1,204,490
$
290,976
$
48,047
$
691,686
$
2,235,199
(1)</t>
        </is>
      </c>
    </row>
    <row r="5">
      <c r="A5" s="4" t="inlineStr">
        <is>
          <t>Schedule of Amortization Expense Related to Intangible Assets by Category</t>
        </is>
      </c>
      <c r="B5" s="4" t="inlineStr">
        <is>
          <t>The following table presents the amount of amortization expense related to intangible assets by category for the periods indicated:
Three Months Ended
March 31,
(in thousands)
2022
2021
Amortization expense of acquired intangible assets
$
15,898
$
8,368
Amortization expense of internally developed capitalized software
5,822
6,700
Total amortization of intangible assets expense
$
21,720
$
15,068</t>
        </is>
      </c>
    </row>
    <row r="6">
      <c r="A6" s="4" t="inlineStr">
        <is>
          <t>Schedule of Gross Carrying and Accumulated Amortization Amounts Related to Company's Intangible Assets</t>
        </is>
      </c>
      <c r="B6" s="4" t="inlineStr">
        <is>
          <t>The gross carrying and accumulated amortization amounts related to the Company’s intangible assets were as follows:
As of
March 31,
December 31,
2022
2021
(in thousands)
Gross intangible assets:
Customer relationships
$
532,500
$
532,400
Proprietary data
220,700
220,639
Acquired technology and software
209,220
209,220
Trademarks
208,190
208,190
Internally developed capitalized software
120,264
106,181
Subtotal
1,290,874
1,276,630
Foreign exchange translation adjustment
(7,503
)
(5,782
)
Total gross intangible assets
$
1,283,371
$
1,270,848
Accumulated amortization:
Customer relationships
$
(285,519
)
$
(277,865
)
Proprietary data
(27,498
)
(22,678
)
Acquired technology and software
(176,747
)
(175,718
)
Trademarks
(154,862
)
(152,468
)
Internally developed capitalized software
(55,204
)
(49,394
)
Subtotal
(699,830
)
(678,123
)
Foreign exchange translation adjustment
1,517
616
Total accumulated amortization
$
(698,313
)
$
(677,507
)
Net intangible assets:
Customer relationships
$
246,981
$
254,535
Proprietary data
193,202
197,961
Acquired technology and software
32,473
33,502
Trademarks
53,328
55,722
Internally developed capitalized software
65,060
56,787
Subtotal
591,044
598,507
Foreign exchange translation adjustment
(5,986
)
(5,166
)
Total net intangible assets
$
585,058
$
593,341</t>
        </is>
      </c>
    </row>
    <row r="7">
      <c r="A7" s="4" t="inlineStr">
        <is>
          <t>Estimated Amortization Expense for Remainder of 2022 and Succeeding Years</t>
        </is>
      </c>
      <c r="B7" s="4" t="inlineStr">
        <is>
          <t>The following table presents the estimated amortization expense for the remainder of the year ending December 31, 2022 and succeeding years:
Years Ending December 31,
Amortization Expense
(in thousands)
Remainder of 2022
$
68,275
2023
85,742
2024
78,586
2025
53,876
2026
36,664
Thereafter
261,915
Total
$
585,0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Senior Unsecured Notes</t>
        </is>
      </c>
      <c r="B4" s="4" t="inlineStr">
        <is>
          <t>The Company had an aggregate of $4,200.0 million in senior unsecured notes (collectively, the “Senior Notes”) outstanding at March 31, 2022, as presented in the table below:
Principal Amount Outstanding at
Carrying Value at
Carrying Value at
Fair Value at
Fair Value at
Maturity Date
March 31, 2022
March 31, 2022
December 31, 2021
March 31, 2022
December 31, 2021
(in thousands)
Long-term debt
4.000% senior unsecured notes due 2029
November 15, 2029
1,000,000
991,728
991,455
973,030
1,047,950
3.625% senior unsecured notes due 2030
September 1, 2030
900,000
894,428
894,263
845,955
924,777
3.875% senior unsecured notes due 2031
February 15, 2031
1,000,000
990,247
989,973
950,380
1,046,620
3.625% senior unsecured notes due 2031
November 1, 2031
600,000
593,702
593,538
565,200
625,536
3.250% senior unsecured notes due 2033
August 15, 2033
700,000
692,360
692,193
630,791
710,906
Total long-term debt
$
4,200,000
$
4,162,465
$
4,161,422
$
3,965,356
$
4,355,789</t>
        </is>
      </c>
    </row>
    <row r="5">
      <c r="A5" s="4" t="inlineStr">
        <is>
          <t>Schedule of Interest Payments Due Attributable to Senior Notes</t>
        </is>
      </c>
      <c r="B5" s="4" t="inlineStr">
        <is>
          <t xml:space="preserve">Interest payments attributable to the Senior Notes are due as presented in the following table:
First semi-annual interest payment date
Second semi-annual interest payment date
Senior Notes
4.000% senior unsecured notes due 2029
May 15
November 15
3.625% senior unsecured notes due 2030
March 1
September 1
3.875% senior unsecured notes due 2031
June 1
December 1
3.625% senior unsecured notes due 2031
May 1
November 1
3.250% senior unsecured notes due 2033 (1)
February 15
August 15 ( 1 ) The first pay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Mar. 31, 2022</t>
        </is>
      </c>
      <c r="C1" s="2" t="inlineStr">
        <is>
          <t>Dec. 31,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750000000</v>
      </c>
      <c r="C7" s="5" t="n">
        <v>750000000</v>
      </c>
    </row>
    <row r="8">
      <c r="A8" s="4" t="inlineStr">
        <is>
          <t>Common stock, shares issued</t>
        </is>
      </c>
      <c r="B8" s="5" t="n">
        <v>133579809</v>
      </c>
      <c r="C8" s="5" t="n">
        <v>133162178</v>
      </c>
    </row>
    <row r="9">
      <c r="A9" s="4" t="inlineStr">
        <is>
          <t>Common stock, shares outstanding</t>
        </is>
      </c>
      <c r="B9" s="5" t="n">
        <v>81168130</v>
      </c>
      <c r="C9" s="5" t="n">
        <v>82439449</v>
      </c>
    </row>
    <row r="10">
      <c r="A10" s="4" t="inlineStr">
        <is>
          <t>Treasury shares</t>
        </is>
      </c>
      <c r="B10" s="5" t="n">
        <v>52411679</v>
      </c>
      <c r="C10" s="5" t="n">
        <v>5072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Maturities of Operating Lease Liability</t>
        </is>
      </c>
      <c r="B4" s="4" t="inlineStr">
        <is>
          <t>Maturities of the Company’s operating lease liabilities as of March 31, 2022 are as follows:
Maturity of Lease Liabilities
Operating
(in thousands)
Leases
Remainder of 2022
$
20,368
2023
28,273
2024
22,827
2025
21,628
2026
19,864
Thereafter
73,499
Total lease payments
$
186,459
Less: Interest
(23,538
)
Present value of lease liabilities
$
162,921
Other accrued liabilities
$
23,026
Long-term operating lease liabilities
$
139,895</t>
        </is>
      </c>
    </row>
    <row r="5">
      <c r="A5" s="4" t="inlineStr">
        <is>
          <t>Summary of Weighted-Average Remaining Lease Term and Discount Rate Under Operating Leases</t>
        </is>
      </c>
      <c r="B5" s="4" t="inlineStr">
        <is>
          <t xml:space="preserve">Weighted-average remaining lease term and discount rate for the Company’s operating leases are as follows:
As of
March 31,
December 31,
Lease Term and Discount Rate
2022
2021
Weighted-average remaining lease term (years)
8.10
8.16
Weighted-average discount rate
3.14
%
3.09
% </t>
        </is>
      </c>
    </row>
    <row r="6">
      <c r="A6" s="4" t="inlineStr">
        <is>
          <t>Summary of Other Information Under Operating Leases</t>
        </is>
      </c>
      <c r="B6" s="4" t="inlineStr">
        <is>
          <t>Other information related to the Company’s operating leases are as follows:
Three Months Ended
Other Information
March 31,
(in thousands)
2022
2021
Operating cash flows used for operating leases
$
7,152
$
7,632
Right of use assets obtained in exchange for new operating lease liabilities
$
-
$
4,1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3 Months Ended</t>
        </is>
      </c>
    </row>
    <row r="2">
      <c r="B2" s="2" t="inlineStr">
        <is>
          <t>Mar. 31, 2022</t>
        </is>
      </c>
    </row>
    <row r="3">
      <c r="A3" s="3" t="inlineStr">
        <is>
          <t>Equity [Abstract]</t>
        </is>
      </c>
    </row>
    <row r="4">
      <c r="A4" s="4" t="inlineStr">
        <is>
          <t>Schedule of Company's Common Stock Repurchases Made on Open Market</t>
        </is>
      </c>
      <c r="B4" s="4" t="inlineStr">
        <is>
          <t>The following table provides information with respect to repurchases of the Company’s common stock made on the open market:
Three Months Ended
Average Price Paid Per Share
Total Number of Shares Repurchased
Dollar Value of Shares Repurchased
(in thousands)
March 31, 2022
$
515.74
1,498
$
772,657
March 31, 2021
$
407.70
330
$
134,340</t>
        </is>
      </c>
    </row>
    <row r="5">
      <c r="A5" s="4" t="inlineStr">
        <is>
          <t>Schedule of Dividends Declared Per Common Share and Total Amounts Declared, Distributed and Deferred</t>
        </is>
      </c>
      <c r="B5" s="4" t="inlineStr">
        <is>
          <t>The following table presents dividends declared per common share as well as total amounts declared, distributed and deferred for the periods indicated:
Dividends
(in thousands, except per share amounts)
Per Share
Declared
Distributed
(Released)/Deferred
Three Months Ended March 31, 2022
$
1.04
$
87,280
$
87,846
$
(566
)
Three Months Ended March 31, 2021
$
0.78
$
65,947
$
66,153
$
(206
)</t>
        </is>
      </c>
    </row>
    <row r="6">
      <c r="A6" s="4" t="inlineStr">
        <is>
          <t>Summary of Activity Related to Shares of Common Stock Issued and Repurchased</t>
        </is>
      </c>
      <c r="B6" s="4" t="inlineStr">
        <is>
          <t>The following table presents activity related to shares of common stock issued and repurchased during the three months ended March 31, 2022:
Common Stock
Treasury
Common Stock
Issued
Stock
Outstanding
Balance at December 31, 2021
133,162,178
(50,722,729
)
82,439,449
Dividend payable/paid
82
—
82
Common stock issued
417,508
—
417,508
Shares withheld for tax withholding
—
(190,766
)
(190,766
)
Shares repurchased under stock repurchase programs
—
(1,498,143
)
(1,498,143
)
Shares issued to directors
41
(41
)
—
Balance at March 31, 2022
133,579,809
(52,411,679
)
81,168,1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Operating Revenues by Reportable Segment</t>
        </is>
      </c>
      <c r="B4" s="4" t="inlineStr">
        <is>
          <t>The following table presents operating revenues by reportable segment for the periods indicated:
Three Months Ended
March 31,
2022
2021
(in thousands)
Operating revenues
Index
$
330,759
$
292,491
Analytics
139,797
134,017
ESG and Climate
52,029
34,750
All Other - Private Assets
37,360
17,165
Total
$
559,945
$
478,423</t>
        </is>
      </c>
    </row>
    <row r="5">
      <c r="A5" s="4" t="inlineStr">
        <is>
          <t>Segment Profitability and Reconciliation to Net Income</t>
        </is>
      </c>
      <c r="B5" s="4" t="inlineStr">
        <is>
          <t>The following table presents segment profitability and a reconciliation to net income for the periods indicated:
Three Months Ended
March 31,
2022
2021
(in thousands)
Index Adjusted EBITDA
$
245,875
$
219,879
Analytics Adjusted EBITDA
50,889
45,731
ESG and Climate Adjusted EBITDA
12,092
5,045
All Other - Private Assets Adjusted EBITDA
9,688
5,931
Total operating segment profitability
318,544
276,586
Amortization of intangible assets
21,720
15,068
Depreciation and amortization of property, equipment and leasehold improvements
6,534
7,143
Acquisition-related integration and transaction costs (1)
1,312
—
Operating income
288,978
254,375
Other expense (income), net
40,035
38,347
Provision for income taxes
20,520
19,209
Net income
$
228,423
$
196,819
(1)
Incremental and non-recurring costs attributable to acquisitions directly related to the execution of the transaction and integration of the acquired business that have occurred no later than 12 months after the close of the transaction.</t>
        </is>
      </c>
    </row>
    <row r="6">
      <c r="A6" s="4" t="inlineStr">
        <is>
          <t>Operating Revenues by Geographic Area</t>
        </is>
      </c>
      <c r="B6" s="4" t="inlineStr">
        <is>
          <t>Operating revenues by geography are based on the shipping address of the ultimate customer utilizing the product. The following table presents operating revenues by geographic area for the periods indicated:
Three Months Ended
March 31,
2022
2021
(in thousands)
Operating revenues
Americas:
United States
$
233,356
$
196,689
Other
22,467
20,173
Total Americas
255,823
216,862
Europe, the Middle East and Africa ("EMEA"):
United Kingdom
86,986
79,081
Other
131,573
106,194
Total EMEA
218,559
185,275
Asia &amp; Australia:
Japan
23,190
21,642
Other
62,373
54,644
Total Asia &amp; Australia
85,563
76,286
Total
$
559,945
$
478,423</t>
        </is>
      </c>
    </row>
    <row r="7">
      <c r="A7" s="4" t="inlineStr">
        <is>
          <t>Long-Lived Assets by Geographic Area</t>
        </is>
      </c>
      <c r="B7" s="4" t="inlineStr">
        <is>
          <t>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March 31,
December 31,
2022
2021
(in thousands)
Long-lived assets
Americas:
United States
$
170,598
$
167,870
Other
13,299
13,480
Total Americas
183,897
181,350
EMEA:
United Kingdom
19,981
19,563
Other
29,434
34,240
Total EMEA
49,415
53,803
Asia &amp; Australia:
Japan
1,038
1,150
Other
29,590
31,873
Total Asia &amp; Australia
30,628
33,023
Total
$
263,940
$
268,1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roduction and Basis of Presentation - Additional Information (Detail) - Sales Revenue, Services, Net [Member] - Customer Concentration Risk [Member] - Customer</t>
        </is>
      </c>
      <c r="B1" s="2" t="inlineStr">
        <is>
          <t>3 Months Ended</t>
        </is>
      </c>
    </row>
    <row r="2">
      <c r="B2" s="2" t="inlineStr">
        <is>
          <t>Mar. 31, 2022</t>
        </is>
      </c>
      <c r="C2" s="2" t="inlineStr">
        <is>
          <t>Mar. 31, 2021</t>
        </is>
      </c>
    </row>
    <row r="3">
      <c r="A3" s="3" t="inlineStr">
        <is>
          <t>Introduction And Basis Of Presentation [Line Items]</t>
        </is>
      </c>
    </row>
    <row r="4">
      <c r="A4" s="4" t="inlineStr">
        <is>
          <t>Number of major customers accounted for 10.0% or more of revenues</t>
        </is>
      </c>
      <c r="B4" s="5" t="n">
        <v>1</v>
      </c>
      <c r="C4" s="5" t="n">
        <v>1</v>
      </c>
    </row>
    <row r="5">
      <c r="A5" s="4" t="inlineStr">
        <is>
          <t>Blackrock Inc [Member]</t>
        </is>
      </c>
    </row>
    <row r="6">
      <c r="A6" s="3" t="inlineStr">
        <is>
          <t>Introduction And Basis Of Presentation [Line Items]</t>
        </is>
      </c>
    </row>
    <row r="7">
      <c r="A7" s="4" t="inlineStr">
        <is>
          <t>Percentage of operating revenues accounted for by major customer</t>
        </is>
      </c>
      <c r="B7" s="4" t="inlineStr">
        <is>
          <t>10.90%</t>
        </is>
      </c>
      <c r="C7" s="4" t="inlineStr">
        <is>
          <t>12.00%</t>
        </is>
      </c>
    </row>
    <row r="8">
      <c r="A8" s="4" t="inlineStr">
        <is>
          <t>Index [Member] | Blackrock Inc [Member]</t>
        </is>
      </c>
    </row>
    <row r="9">
      <c r="A9" s="3" t="inlineStr">
        <is>
          <t>Introduction And Basis Of Presentation [Line Items]</t>
        </is>
      </c>
    </row>
    <row r="10">
      <c r="A10" s="4" t="inlineStr">
        <is>
          <t>Percentage of operating revenues accounted for by major customer</t>
        </is>
      </c>
      <c r="B10" s="4" t="inlineStr">
        <is>
          <t>18.00%</t>
        </is>
      </c>
      <c r="C10" s="4" t="inlineStr">
        <is>
          <t>19.20%</t>
        </is>
      </c>
    </row>
    <row r="11">
      <c r="A11" s="4" t="inlineStr">
        <is>
          <t>Analytics [Member]</t>
        </is>
      </c>
    </row>
    <row r="12">
      <c r="A12" s="3" t="inlineStr">
        <is>
          <t>Introduction And Basis Of Presentation [Line Items]</t>
        </is>
      </c>
    </row>
    <row r="13">
      <c r="A13" s="4" t="inlineStr">
        <is>
          <t>Number of major customers accounted for 10.0% or more of revenues</t>
        </is>
      </c>
      <c r="B13" s="5" t="n">
        <v>0</v>
      </c>
      <c r="C13" s="5" t="n">
        <v>0</v>
      </c>
    </row>
    <row r="14">
      <c r="A14" s="4" t="inlineStr">
        <is>
          <t>ESG and Climate [Member]</t>
        </is>
      </c>
    </row>
    <row r="15">
      <c r="A15" s="3" t="inlineStr">
        <is>
          <t>Introduction And Basis Of Presentation [Line Items]</t>
        </is>
      </c>
    </row>
    <row r="16">
      <c r="A16" s="4" t="inlineStr">
        <is>
          <t>Number of major customers accounted for 10.0% or more of revenues</t>
        </is>
      </c>
      <c r="B16" s="5" t="n">
        <v>0</v>
      </c>
      <c r="C16" s="5" t="n">
        <v>0</v>
      </c>
    </row>
    <row r="17">
      <c r="A17" s="4" t="inlineStr">
        <is>
          <t>All Other - Private Assets [Member]</t>
        </is>
      </c>
    </row>
    <row r="18">
      <c r="A18" s="3" t="inlineStr">
        <is>
          <t>Introduction And Basis Of Presentation [Line Items]</t>
        </is>
      </c>
    </row>
    <row r="19">
      <c r="A19" s="4" t="inlineStr">
        <is>
          <t>Number of major customers accounted for 10.0% or more of revenues</t>
        </is>
      </c>
      <c r="B19" s="5" t="n">
        <v>0</v>
      </c>
      <c r="C19"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roduction and Basis of Presentation - Changes in Allowance for Doubtful Accounts (Detail) - USD ($) $ in Thousands</t>
        </is>
      </c>
      <c r="B1" s="2" t="inlineStr">
        <is>
          <t>3 Months Ended</t>
        </is>
      </c>
      <c r="C1" s="2" t="inlineStr">
        <is>
          <t>12 Months Ended</t>
        </is>
      </c>
    </row>
    <row r="2">
      <c r="B2" s="2" t="inlineStr">
        <is>
          <t>Mar. 31, 2022</t>
        </is>
      </c>
      <c r="C2" s="2" t="inlineStr">
        <is>
          <t>Dec. 31, 2021</t>
        </is>
      </c>
    </row>
    <row r="3">
      <c r="A3" s="3" t="inlineStr">
        <is>
          <t>Receivables [Abstract]</t>
        </is>
      </c>
    </row>
    <row r="4">
      <c r="A4" s="4" t="inlineStr">
        <is>
          <t>Balance at beginning of year</t>
        </is>
      </c>
      <c r="B4" s="6" t="n">
        <v>2337</v>
      </c>
      <c r="C4" s="6" t="n">
        <v>1583</v>
      </c>
    </row>
    <row r="5">
      <c r="A5" s="4" t="inlineStr">
        <is>
          <t>Addition (reduction) to credit loss expense</t>
        </is>
      </c>
      <c r="B5" s="5" t="n">
        <v>364</v>
      </c>
      <c r="C5" s="5" t="n">
        <v>1210</v>
      </c>
    </row>
    <row r="6">
      <c r="A6" s="4" t="inlineStr">
        <is>
          <t>Adjustments and write-offs, net of recoveries</t>
        </is>
      </c>
      <c r="B6" s="5" t="n">
        <v>-186</v>
      </c>
      <c r="C6" s="5" t="n">
        <v>-456</v>
      </c>
    </row>
    <row r="7">
      <c r="A7" s="4" t="inlineStr">
        <is>
          <t>Balance at ending of year</t>
        </is>
      </c>
      <c r="B7" s="6" t="n">
        <v>2515</v>
      </c>
      <c r="C7" s="6" t="n">
        <v>233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Operating Revenu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Operating revenues</t>
        </is>
      </c>
      <c r="B4" s="6" t="n">
        <v>559945</v>
      </c>
      <c r="C4" s="6" t="n">
        <v>478423</v>
      </c>
    </row>
    <row r="5">
      <c r="A5" s="4" t="inlineStr">
        <is>
          <t>Index [Member]</t>
        </is>
      </c>
    </row>
    <row r="6">
      <c r="A6" s="3" t="inlineStr">
        <is>
          <t>Disaggregation Of Revenue [Line Items]</t>
        </is>
      </c>
    </row>
    <row r="7">
      <c r="A7" s="4" t="inlineStr">
        <is>
          <t>Operating revenues</t>
        </is>
      </c>
      <c r="B7" s="5" t="n">
        <v>330759</v>
      </c>
      <c r="C7" s="5" t="n">
        <v>292491</v>
      </c>
    </row>
    <row r="8">
      <c r="A8" s="4" t="inlineStr">
        <is>
          <t>Analytics [Member]</t>
        </is>
      </c>
    </row>
    <row r="9">
      <c r="A9" s="3" t="inlineStr">
        <is>
          <t>Disaggregation Of Revenue [Line Items]</t>
        </is>
      </c>
    </row>
    <row r="10">
      <c r="A10" s="4" t="inlineStr">
        <is>
          <t>Operating revenues</t>
        </is>
      </c>
      <c r="B10" s="5" t="n">
        <v>139797</v>
      </c>
      <c r="C10" s="5" t="n">
        <v>134017</v>
      </c>
    </row>
    <row r="11">
      <c r="A11" s="4" t="inlineStr">
        <is>
          <t>ESG and Climate [Member]</t>
        </is>
      </c>
    </row>
    <row r="12">
      <c r="A12" s="3" t="inlineStr">
        <is>
          <t>Disaggregation Of Revenue [Line Items]</t>
        </is>
      </c>
    </row>
    <row r="13">
      <c r="A13" s="4" t="inlineStr">
        <is>
          <t>Operating revenues</t>
        </is>
      </c>
      <c r="B13" s="5" t="n">
        <v>52029</v>
      </c>
      <c r="C13" s="5" t="n">
        <v>34750</v>
      </c>
    </row>
    <row r="14">
      <c r="A14" s="4" t="inlineStr">
        <is>
          <t>All Other - Private Assets [Member]</t>
        </is>
      </c>
    </row>
    <row r="15">
      <c r="A15" s="3" t="inlineStr">
        <is>
          <t>Disaggregation Of Revenue [Line Items]</t>
        </is>
      </c>
    </row>
    <row r="16">
      <c r="A16" s="4" t="inlineStr">
        <is>
          <t>Operating revenues</t>
        </is>
      </c>
      <c r="B16" s="5" t="n">
        <v>37360</v>
      </c>
      <c r="C16" s="5" t="n">
        <v>17165</v>
      </c>
    </row>
    <row r="17">
      <c r="A17" s="4" t="inlineStr">
        <is>
          <t>Recurring Subscriptions [Member]</t>
        </is>
      </c>
    </row>
    <row r="18">
      <c r="A18" s="3" t="inlineStr">
        <is>
          <t>Disaggregation Of Revenue [Line Items]</t>
        </is>
      </c>
    </row>
    <row r="19">
      <c r="A19" s="4" t="inlineStr">
        <is>
          <t>Operating revenues</t>
        </is>
      </c>
      <c r="B19" s="5" t="n">
        <v>399760</v>
      </c>
      <c r="C19" s="5" t="n">
        <v>337732</v>
      </c>
    </row>
    <row r="20">
      <c r="A20" s="4" t="inlineStr">
        <is>
          <t>Recurring Subscriptions [Member] | Index [Member]</t>
        </is>
      </c>
    </row>
    <row r="21">
      <c r="A21" s="3" t="inlineStr">
        <is>
          <t>Disaggregation Of Revenue [Line Items]</t>
        </is>
      </c>
    </row>
    <row r="22">
      <c r="A22" s="4" t="inlineStr">
        <is>
          <t>Operating revenues</t>
        </is>
      </c>
      <c r="B22" s="5" t="n">
        <v>174498</v>
      </c>
      <c r="C22" s="5" t="n">
        <v>155117</v>
      </c>
    </row>
    <row r="23">
      <c r="A23" s="4" t="inlineStr">
        <is>
          <t>Recurring Subscriptions [Member] | Analytics [Member]</t>
        </is>
      </c>
    </row>
    <row r="24">
      <c r="A24" s="3" t="inlineStr">
        <is>
          <t>Disaggregation Of Revenue [Line Items]</t>
        </is>
      </c>
    </row>
    <row r="25">
      <c r="A25" s="4" t="inlineStr">
        <is>
          <t>Operating revenues</t>
        </is>
      </c>
      <c r="B25" s="5" t="n">
        <v>137799</v>
      </c>
      <c r="C25" s="5" t="n">
        <v>131672</v>
      </c>
    </row>
    <row r="26">
      <c r="A26" s="4" t="inlineStr">
        <is>
          <t>Recurring Subscriptions [Member] | ESG and Climate [Member]</t>
        </is>
      </c>
    </row>
    <row r="27">
      <c r="A27" s="3" t="inlineStr">
        <is>
          <t>Disaggregation Of Revenue [Line Items]</t>
        </is>
      </c>
    </row>
    <row r="28">
      <c r="A28" s="4" t="inlineStr">
        <is>
          <t>Operating revenues</t>
        </is>
      </c>
      <c r="B28" s="5" t="n">
        <v>50572</v>
      </c>
      <c r="C28" s="5" t="n">
        <v>34140</v>
      </c>
    </row>
    <row r="29">
      <c r="A29" s="4" t="inlineStr">
        <is>
          <t>Recurring Subscriptions [Member] | All Other - Private Assets [Member]</t>
        </is>
      </c>
    </row>
    <row r="30">
      <c r="A30" s="3" t="inlineStr">
        <is>
          <t>Disaggregation Of Revenue [Line Items]</t>
        </is>
      </c>
    </row>
    <row r="31">
      <c r="A31" s="4" t="inlineStr">
        <is>
          <t>Operating revenues</t>
        </is>
      </c>
      <c r="B31" s="5" t="n">
        <v>36891</v>
      </c>
      <c r="C31" s="5" t="n">
        <v>16803</v>
      </c>
    </row>
    <row r="32">
      <c r="A32" s="4" t="inlineStr">
        <is>
          <t>Asset-based Fees [Member]</t>
        </is>
      </c>
    </row>
    <row r="33">
      <c r="A33" s="3" t="inlineStr">
        <is>
          <t>Disaggregation Of Revenue [Line Items]</t>
        </is>
      </c>
    </row>
    <row r="34">
      <c r="A34" s="4" t="inlineStr">
        <is>
          <t>Operating revenues</t>
        </is>
      </c>
      <c r="B34" s="5" t="n">
        <v>145053</v>
      </c>
      <c r="C34" s="5" t="n">
        <v>126706</v>
      </c>
    </row>
    <row r="35">
      <c r="A35" s="4" t="inlineStr">
        <is>
          <t>Asset-based Fees [Member] | Index [Member]</t>
        </is>
      </c>
    </row>
    <row r="36">
      <c r="A36" s="3" t="inlineStr">
        <is>
          <t>Disaggregation Of Revenue [Line Items]</t>
        </is>
      </c>
    </row>
    <row r="37">
      <c r="A37" s="4" t="inlineStr">
        <is>
          <t>Operating revenues</t>
        </is>
      </c>
      <c r="B37" s="5" t="n">
        <v>145053</v>
      </c>
      <c r="C37" s="5" t="n">
        <v>126706</v>
      </c>
    </row>
    <row r="38">
      <c r="A38" s="4" t="inlineStr">
        <is>
          <t>Non-recurring [Member]</t>
        </is>
      </c>
    </row>
    <row r="39">
      <c r="A39" s="3" t="inlineStr">
        <is>
          <t>Disaggregation Of Revenue [Line Items]</t>
        </is>
      </c>
    </row>
    <row r="40">
      <c r="A40" s="4" t="inlineStr">
        <is>
          <t>Operating revenues</t>
        </is>
      </c>
      <c r="B40" s="5" t="n">
        <v>15132</v>
      </c>
      <c r="C40" s="5" t="n">
        <v>13985</v>
      </c>
    </row>
    <row r="41">
      <c r="A41" s="4" t="inlineStr">
        <is>
          <t>Non-recurring [Member] | Index [Member]</t>
        </is>
      </c>
    </row>
    <row r="42">
      <c r="A42" s="3" t="inlineStr">
        <is>
          <t>Disaggregation Of Revenue [Line Items]</t>
        </is>
      </c>
    </row>
    <row r="43">
      <c r="A43" s="4" t="inlineStr">
        <is>
          <t>Operating revenues</t>
        </is>
      </c>
      <c r="B43" s="5" t="n">
        <v>11208</v>
      </c>
      <c r="C43" s="5" t="n">
        <v>10668</v>
      </c>
    </row>
    <row r="44">
      <c r="A44" s="4" t="inlineStr">
        <is>
          <t>Non-recurring [Member] | Analytics [Member]</t>
        </is>
      </c>
    </row>
    <row r="45">
      <c r="A45" s="3" t="inlineStr">
        <is>
          <t>Disaggregation Of Revenue [Line Items]</t>
        </is>
      </c>
    </row>
    <row r="46">
      <c r="A46" s="4" t="inlineStr">
        <is>
          <t>Operating revenues</t>
        </is>
      </c>
      <c r="B46" s="5" t="n">
        <v>1998</v>
      </c>
      <c r="C46" s="5" t="n">
        <v>2345</v>
      </c>
    </row>
    <row r="47">
      <c r="A47" s="4" t="inlineStr">
        <is>
          <t>Non-recurring [Member] | ESG and Climate [Member]</t>
        </is>
      </c>
    </row>
    <row r="48">
      <c r="A48" s="3" t="inlineStr">
        <is>
          <t>Disaggregation Of Revenue [Line Items]</t>
        </is>
      </c>
    </row>
    <row r="49">
      <c r="A49" s="4" t="inlineStr">
        <is>
          <t>Operating revenues</t>
        </is>
      </c>
      <c r="B49" s="5" t="n">
        <v>1457</v>
      </c>
      <c r="C49" s="5" t="n">
        <v>610</v>
      </c>
    </row>
    <row r="50">
      <c r="A50" s="4" t="inlineStr">
        <is>
          <t>Non-recurring [Member] | All Other - Private Assets [Member]</t>
        </is>
      </c>
    </row>
    <row r="51">
      <c r="A51" s="3" t="inlineStr">
        <is>
          <t>Disaggregation Of Revenue [Line Items]</t>
        </is>
      </c>
    </row>
    <row r="52">
      <c r="A52" s="4" t="inlineStr">
        <is>
          <t>Operating revenues</t>
        </is>
      </c>
      <c r="B52" s="6" t="n">
        <v>469</v>
      </c>
      <c r="C52" s="6" t="n">
        <v>3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Schedule of Change in Accounts Receivable and Current Deferred Revenue (Detail)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Revenue From Contract With Customer [Abstract]</t>
        </is>
      </c>
    </row>
    <row r="4">
      <c r="A4" s="4" t="inlineStr">
        <is>
          <t>Accounts receivable, balance</t>
        </is>
      </c>
      <c r="B4" s="6" t="n">
        <v>592326</v>
      </c>
      <c r="C4" s="6" t="n">
        <v>506849</v>
      </c>
      <c r="D4" s="6" t="n">
        <v>664511</v>
      </c>
      <c r="E4" s="6" t="n">
        <v>558569</v>
      </c>
    </row>
    <row r="5">
      <c r="A5" s="4" t="inlineStr">
        <is>
          <t>Accounts receivable, Increase/(decrease)</t>
        </is>
      </c>
      <c r="B5" s="5" t="n">
        <v>-72185</v>
      </c>
      <c r="C5" s="5" t="n">
        <v>-51720</v>
      </c>
    </row>
    <row r="6">
      <c r="A6" s="4" t="inlineStr">
        <is>
          <t>Deferred revenue</t>
        </is>
      </c>
      <c r="B6" s="5" t="n">
        <v>832203</v>
      </c>
      <c r="C6" s="5" t="n">
        <v>672054</v>
      </c>
      <c r="D6" s="6" t="n">
        <v>824912</v>
      </c>
      <c r="E6" s="6" t="n">
        <v>675870</v>
      </c>
    </row>
    <row r="7">
      <c r="A7" s="4" t="inlineStr">
        <is>
          <t>Deferred revenue, Increase/(decrease)</t>
        </is>
      </c>
      <c r="B7" s="6" t="n">
        <v>7291</v>
      </c>
      <c r="C7" s="6" t="n">
        <v>-38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Revenue Recognition - Additional Information (Detail) - USD ($) $ in Millions</t>
        </is>
      </c>
      <c r="B1" s="2" t="inlineStr">
        <is>
          <t>3 Months Ended</t>
        </is>
      </c>
    </row>
    <row r="2">
      <c r="B2" s="2" t="inlineStr">
        <is>
          <t>Mar. 31, 2022</t>
        </is>
      </c>
      <c r="C2" s="2" t="inlineStr">
        <is>
          <t>Mar. 31, 2021</t>
        </is>
      </c>
    </row>
    <row r="3">
      <c r="A3" s="3" t="inlineStr">
        <is>
          <t>Revenue Recognition [Line Items]</t>
        </is>
      </c>
    </row>
    <row r="4">
      <c r="A4" s="4" t="inlineStr">
        <is>
          <t>Revenue recognized during period included in deferred revenue</t>
        </is>
      </c>
      <c r="B4" s="8" t="n">
        <v>339.7</v>
      </c>
      <c r="C4" s="8" t="n">
        <v>270.3</v>
      </c>
    </row>
    <row r="5">
      <c r="A5" s="4" t="inlineStr">
        <is>
          <t>Revenue, performance obligations and revenue recognition, description</t>
        </is>
      </c>
      <c r="B5" s="4" t="inlineStr">
        <is>
          <t>For contracts that have a duration of one year or less, the Company has not disclosed either the remaining performance obligation as of the end of the reporting period or when the Company expects to recognize the revenue.</t>
        </is>
      </c>
    </row>
    <row r="6">
      <c r="A6" s="4" t="inlineStr">
        <is>
          <t>Other Non-Current Liabilities [Member]</t>
        </is>
      </c>
    </row>
    <row r="7">
      <c r="A7" s="3" t="inlineStr">
        <is>
          <t>Revenue Recognition [Line Items]</t>
        </is>
      </c>
    </row>
    <row r="8">
      <c r="A8" s="4" t="inlineStr">
        <is>
          <t>Long-term deferred revenue</t>
        </is>
      </c>
      <c r="B8" s="8" t="n">
        <v>24.4</v>
      </c>
      <c r="C8" s="8" t="n">
        <v>2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Remaining Performance Obligations (Detail) $ in Thousands</t>
        </is>
      </c>
      <c r="B1" s="2" t="inlineStr">
        <is>
          <t>Mar. 31, 2022USD ($)</t>
        </is>
      </c>
    </row>
    <row r="2">
      <c r="A2" s="3" t="inlineStr">
        <is>
          <t>Revenue Recognition [Line Items]</t>
        </is>
      </c>
    </row>
    <row r="3">
      <c r="A3" s="4" t="inlineStr">
        <is>
          <t>Remaining performance obligations</t>
        </is>
      </c>
      <c r="B3" s="6" t="n">
        <v>957162</v>
      </c>
    </row>
    <row r="4">
      <c r="A4" s="4" t="inlineStr">
        <is>
          <t>Revenue, Remaining Performance Obligation, Expected Timing of Satisfaction, Start Date: 2022-04-01</t>
        </is>
      </c>
    </row>
    <row r="5">
      <c r="A5" s="3" t="inlineStr">
        <is>
          <t>Revenue Recognition [Line Items]</t>
        </is>
      </c>
    </row>
    <row r="6">
      <c r="A6" s="4" t="inlineStr">
        <is>
          <t>Remaining performance obligations</t>
        </is>
      </c>
      <c r="B6" s="5" t="n">
        <v>502988</v>
      </c>
    </row>
    <row r="7">
      <c r="A7" s="4" t="inlineStr">
        <is>
          <t>Revenue, Remaining Performance Obligation, Expected Timing of Satisfaction, Start Date: 2023-04-01</t>
        </is>
      </c>
    </row>
    <row r="8">
      <c r="A8" s="3" t="inlineStr">
        <is>
          <t>Revenue Recognition [Line Items]</t>
        </is>
      </c>
    </row>
    <row r="9">
      <c r="A9" s="4" t="inlineStr">
        <is>
          <t>Remaining performance obligations</t>
        </is>
      </c>
      <c r="B9" s="5" t="n">
        <v>291127</v>
      </c>
    </row>
    <row r="10">
      <c r="A10" s="4" t="inlineStr">
        <is>
          <t>Revenue, Remaining Performance Obligation, Expected Timing of Satisfaction, Start Date: 2024-04-01</t>
        </is>
      </c>
    </row>
    <row r="11">
      <c r="A11" s="3" t="inlineStr">
        <is>
          <t>Revenue Recognition [Line Items]</t>
        </is>
      </c>
    </row>
    <row r="12">
      <c r="A12" s="4" t="inlineStr">
        <is>
          <t>Remaining performance obligations</t>
        </is>
      </c>
      <c r="B12" s="5" t="n">
        <v>101402</v>
      </c>
    </row>
    <row r="13">
      <c r="A13" s="4" t="inlineStr">
        <is>
          <t>Revenue, Remaining Performance Obligation, Expected Timing of Satisfaction, Start Date: 2025-04-01</t>
        </is>
      </c>
    </row>
    <row r="14">
      <c r="A14" s="3" t="inlineStr">
        <is>
          <t>Revenue Recognition [Line Items]</t>
        </is>
      </c>
    </row>
    <row r="15">
      <c r="A15" s="4" t="inlineStr">
        <is>
          <t>Remaining performance obligations</t>
        </is>
      </c>
      <c r="B15" s="6" t="n">
        <v>616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Remaining Performance Obligations (Detail 1) $ in Thousands</t>
        </is>
      </c>
      <c r="B1" s="2" t="inlineStr">
        <is>
          <t>Mar. 31, 2022USD ($)</t>
        </is>
      </c>
    </row>
    <row r="2">
      <c r="A2" s="3" t="inlineStr">
        <is>
          <t>Revenue From Contract With Customer [Abstract]</t>
        </is>
      </c>
    </row>
    <row r="3">
      <c r="A3" s="4" t="inlineStr">
        <is>
          <t>Remaining performance obligations</t>
        </is>
      </c>
      <c r="B3" s="6" t="n">
        <v>9571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Operating revenues</t>
        </is>
      </c>
      <c r="B4" s="6" t="n">
        <v>559945</v>
      </c>
      <c r="C4" s="6" t="n">
        <v>478423</v>
      </c>
    </row>
    <row r="5">
      <c r="A5" s="3" t="inlineStr">
        <is>
          <t>Operating expenses:</t>
        </is>
      </c>
    </row>
    <row r="6">
      <c r="A6" s="4" t="inlineStr">
        <is>
          <t>Cost of revenues (exclusive of depreciation and amortization)</t>
        </is>
      </c>
      <c r="B6" s="5" t="n">
        <v>102771</v>
      </c>
      <c r="C6" s="5" t="n">
        <v>85780</v>
      </c>
    </row>
    <row r="7">
      <c r="A7" s="4" t="inlineStr">
        <is>
          <t>Selling and marketing</t>
        </is>
      </c>
      <c r="B7" s="5" t="n">
        <v>66053</v>
      </c>
      <c r="C7" s="5" t="n">
        <v>56467</v>
      </c>
    </row>
    <row r="8">
      <c r="A8" s="4" t="inlineStr">
        <is>
          <t>Research and development</t>
        </is>
      </c>
      <c r="B8" s="5" t="n">
        <v>28322</v>
      </c>
      <c r="C8" s="5" t="n">
        <v>24862</v>
      </c>
    </row>
    <row r="9">
      <c r="A9" s="4" t="inlineStr">
        <is>
          <t>General and administrative</t>
        </is>
      </c>
      <c r="B9" s="5" t="n">
        <v>45567</v>
      </c>
      <c r="C9" s="5" t="n">
        <v>34728</v>
      </c>
    </row>
    <row r="10">
      <c r="A10" s="4" t="inlineStr">
        <is>
          <t>Amortization of intangible assets</t>
        </is>
      </c>
      <c r="B10" s="5" t="n">
        <v>21720</v>
      </c>
      <c r="C10" s="5" t="n">
        <v>15068</v>
      </c>
    </row>
    <row r="11">
      <c r="A11" s="4" t="inlineStr">
        <is>
          <t>Depreciation and amortization of property, equipment and leasehold improvements</t>
        </is>
      </c>
      <c r="B11" s="5" t="n">
        <v>6534</v>
      </c>
      <c r="C11" s="5" t="n">
        <v>7143</v>
      </c>
    </row>
    <row r="12">
      <c r="A12" s="4" t="inlineStr">
        <is>
          <t>Total operating expenses</t>
        </is>
      </c>
      <c r="B12" s="5" t="n">
        <v>270967</v>
      </c>
      <c r="C12" s="5" t="n">
        <v>224048</v>
      </c>
    </row>
    <row r="13">
      <c r="A13" s="4" t="inlineStr">
        <is>
          <t>Operating income</t>
        </is>
      </c>
      <c r="B13" s="5" t="n">
        <v>288978</v>
      </c>
      <c r="C13" s="5" t="n">
        <v>254375</v>
      </c>
    </row>
    <row r="14">
      <c r="A14" s="4" t="inlineStr">
        <is>
          <t>Interest income</t>
        </is>
      </c>
      <c r="B14" s="5" t="n">
        <v>-298</v>
      </c>
      <c r="C14" s="5" t="n">
        <v>-386</v>
      </c>
    </row>
    <row r="15">
      <c r="A15" s="4" t="inlineStr">
        <is>
          <t>Interest expense</t>
        </is>
      </c>
      <c r="B15" s="5" t="n">
        <v>40714</v>
      </c>
      <c r="C15" s="5" t="n">
        <v>37584</v>
      </c>
    </row>
    <row r="16">
      <c r="A16" s="4" t="inlineStr">
        <is>
          <t>Other expense (income)</t>
        </is>
      </c>
      <c r="B16" s="5" t="n">
        <v>-381</v>
      </c>
      <c r="C16" s="5" t="n">
        <v>1149</v>
      </c>
    </row>
    <row r="17">
      <c r="A17" s="4" t="inlineStr">
        <is>
          <t>Other expense (income), net</t>
        </is>
      </c>
      <c r="B17" s="5" t="n">
        <v>40035</v>
      </c>
      <c r="C17" s="5" t="n">
        <v>38347</v>
      </c>
    </row>
    <row r="18">
      <c r="A18" s="4" t="inlineStr">
        <is>
          <t>Income before provision for income taxes</t>
        </is>
      </c>
      <c r="B18" s="5" t="n">
        <v>248943</v>
      </c>
      <c r="C18" s="5" t="n">
        <v>216028</v>
      </c>
    </row>
    <row r="19">
      <c r="A19" s="4" t="inlineStr">
        <is>
          <t>Provision for income taxes</t>
        </is>
      </c>
      <c r="B19" s="5" t="n">
        <v>20520</v>
      </c>
      <c r="C19" s="5" t="n">
        <v>19209</v>
      </c>
    </row>
    <row r="20">
      <c r="A20" s="4" t="inlineStr">
        <is>
          <t>Net income</t>
        </is>
      </c>
      <c r="B20" s="6" t="n">
        <v>228423</v>
      </c>
      <c r="C20" s="6" t="n">
        <v>196819</v>
      </c>
    </row>
    <row r="21">
      <c r="A21" s="3" t="inlineStr">
        <is>
          <t>Earnings per share:</t>
        </is>
      </c>
    </row>
    <row r="22">
      <c r="A22" s="4" t="inlineStr">
        <is>
          <t>Basic</t>
        </is>
      </c>
      <c r="B22" s="7" t="n">
        <v>2.8</v>
      </c>
      <c r="C22" s="7" t="n">
        <v>2.38</v>
      </c>
    </row>
    <row r="23">
      <c r="A23" s="4" t="inlineStr">
        <is>
          <t>Diluted</t>
        </is>
      </c>
      <c r="B23" s="7" t="n">
        <v>2.78</v>
      </c>
      <c r="C23" s="7" t="n">
        <v>2.36</v>
      </c>
    </row>
    <row r="24">
      <c r="A24" s="3" t="inlineStr">
        <is>
          <t>Weighted average shares outstanding:</t>
        </is>
      </c>
    </row>
    <row r="25">
      <c r="A25" s="4" t="inlineStr">
        <is>
          <t>Basic</t>
        </is>
      </c>
      <c r="B25" s="5" t="n">
        <v>81591</v>
      </c>
      <c r="C25" s="5" t="n">
        <v>82640</v>
      </c>
    </row>
    <row r="26">
      <c r="A26" s="4" t="inlineStr">
        <is>
          <t>Diluted</t>
        </is>
      </c>
      <c r="B26" s="5" t="n">
        <v>82286</v>
      </c>
      <c r="C26" s="5" t="n">
        <v>834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Recognition - Schedule of Remaining Performance Obligations (Parenthetical) (Detail)</t>
        </is>
      </c>
      <c r="B1" s="2" t="inlineStr">
        <is>
          <t>Mar. 31, 2022</t>
        </is>
      </c>
    </row>
    <row r="2">
      <c r="A2" s="4" t="inlineStr">
        <is>
          <t>Revenue, Remaining Performance Obligation, Expected Timing of Satisfaction, Start Date: 2022-04-01</t>
        </is>
      </c>
    </row>
    <row r="3">
      <c r="A3" s="3" t="inlineStr">
        <is>
          <t>Revenue Recognition [Line Items]</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3-04-01</t>
        </is>
      </c>
    </row>
    <row r="6">
      <c r="A6" s="3" t="inlineStr">
        <is>
          <t>Revenue Recognition [Line Items]</t>
        </is>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4-04-01</t>
        </is>
      </c>
    </row>
    <row r="9">
      <c r="A9" s="3" t="inlineStr">
        <is>
          <t>Revenue Recognition [Line Items]</t>
        </is>
      </c>
    </row>
    <row r="10">
      <c r="A10" s="4" t="inlineStr">
        <is>
          <t>Revenue, Remaining Performance Obligation, Expected Timing of Satisfaction, Period</t>
        </is>
      </c>
      <c r="B10" s="4" t="inlineStr">
        <is>
          <t>12 months</t>
        </is>
      </c>
    </row>
    <row r="11">
      <c r="A11" s="4" t="inlineStr">
        <is>
          <t>Revenue, Remaining Performance Obligation, Expected Timing of Satisfaction, Start Date: 2025-04-01</t>
        </is>
      </c>
    </row>
    <row r="12">
      <c r="A12" s="3" t="inlineStr">
        <is>
          <t>Revenue Recognition [Line Items]</t>
        </is>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PS (Detail)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228423</v>
      </c>
      <c r="C4" s="6" t="n">
        <v>196819</v>
      </c>
    </row>
    <row r="5">
      <c r="A5" s="4" t="inlineStr">
        <is>
          <t>Basic weighted average common shares outstanding</t>
        </is>
      </c>
      <c r="B5" s="5" t="n">
        <v>81591</v>
      </c>
      <c r="C5" s="5" t="n">
        <v>82640</v>
      </c>
    </row>
    <row r="6">
      <c r="A6" s="3" t="inlineStr">
        <is>
          <t>Effect of dilutive securities:</t>
        </is>
      </c>
    </row>
    <row r="7">
      <c r="A7" s="4" t="inlineStr">
        <is>
          <t>PSUs, RSUs and PSOs</t>
        </is>
      </c>
      <c r="B7" s="5" t="n">
        <v>695</v>
      </c>
      <c r="C7" s="5" t="n">
        <v>853</v>
      </c>
    </row>
    <row r="8">
      <c r="A8" s="4" t="inlineStr">
        <is>
          <t>Diluted weighted average common shares outstanding</t>
        </is>
      </c>
      <c r="B8" s="5" t="n">
        <v>82286</v>
      </c>
      <c r="C8" s="5" t="n">
        <v>83493</v>
      </c>
    </row>
    <row r="9">
      <c r="A9" s="4" t="inlineStr">
        <is>
          <t>Earnings per basic common share</t>
        </is>
      </c>
      <c r="B9" s="7" t="n">
        <v>2.8</v>
      </c>
      <c r="C9" s="7" t="n">
        <v>2.38</v>
      </c>
    </row>
    <row r="10">
      <c r="A10" s="4" t="inlineStr">
        <is>
          <t>Earnings per diluted common share</t>
        </is>
      </c>
      <c r="B10" s="7" t="n">
        <v>2.78</v>
      </c>
      <c r="C10" s="7" t="n">
        <v>2.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s - Additional Information (Detail) - USD ($) $ in Thousands</t>
        </is>
      </c>
      <c r="B1" s="2" t="inlineStr">
        <is>
          <t>Sep. 13, 2021</t>
        </is>
      </c>
      <c r="C1" s="2" t="inlineStr">
        <is>
          <t>Mar. 31, 2022</t>
        </is>
      </c>
      <c r="D1" s="2" t="inlineStr">
        <is>
          <t>Mar. 31, 2021</t>
        </is>
      </c>
    </row>
    <row r="2">
      <c r="A2" s="3" t="inlineStr">
        <is>
          <t>Business Acquisition [Line Items]</t>
        </is>
      </c>
    </row>
    <row r="3">
      <c r="A3" s="4" t="inlineStr">
        <is>
          <t>Operating revenues</t>
        </is>
      </c>
      <c r="C3" s="6" t="n">
        <v>559945</v>
      </c>
      <c r="D3" s="6" t="n">
        <v>478423</v>
      </c>
    </row>
    <row r="4">
      <c r="A4" s="4" t="inlineStr">
        <is>
          <t>ASU 2021-08 [Member]</t>
        </is>
      </c>
    </row>
    <row r="5">
      <c r="A5" s="3" t="inlineStr">
        <is>
          <t>Business Acquisition [Line Items]</t>
        </is>
      </c>
    </row>
    <row r="6">
      <c r="A6" s="4" t="inlineStr">
        <is>
          <t>Change in accounting principle, accounting standards update, adopted</t>
        </is>
      </c>
      <c r="C6" s="4" t="inlineStr">
        <is>
          <t>true</t>
        </is>
      </c>
    </row>
    <row r="7">
      <c r="A7" s="4" t="inlineStr">
        <is>
          <t>Change in accounting principle, accounting standards update, early adoption</t>
        </is>
      </c>
      <c r="C7" s="4" t="inlineStr">
        <is>
          <t>true</t>
        </is>
      </c>
    </row>
    <row r="8">
      <c r="A8" s="4" t="inlineStr">
        <is>
          <t>RCA [Member]</t>
        </is>
      </c>
    </row>
    <row r="9">
      <c r="A9" s="3" t="inlineStr">
        <is>
          <t>Business Acquisition [Line Items]</t>
        </is>
      </c>
    </row>
    <row r="10">
      <c r="A10" s="4" t="inlineStr">
        <is>
          <t>Date of acquisition</t>
        </is>
      </c>
      <c r="B10" s="4" t="inlineStr">
        <is>
          <t>Sep. 13,
		2021</t>
        </is>
      </c>
    </row>
    <row r="11">
      <c r="A11" s="4" t="inlineStr">
        <is>
          <t>Aggregate cash purchase price</t>
        </is>
      </c>
      <c r="B11" s="6" t="n">
        <v>949000</v>
      </c>
    </row>
    <row r="12">
      <c r="A12" s="4" t="inlineStr">
        <is>
          <t>Operating revenues</t>
        </is>
      </c>
      <c r="C12" s="6" t="n">
        <v>19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mponents of Preliminary Purchase Price Allocation (Detail) - USD ($) $ in Thousands</t>
        </is>
      </c>
      <c r="B1" s="2" t="inlineStr">
        <is>
          <t>Sep. 13, 2021</t>
        </is>
      </c>
      <c r="C1" s="2" t="inlineStr">
        <is>
          <t>Mar. 31, 2022</t>
        </is>
      </c>
      <c r="D1" s="2" t="inlineStr">
        <is>
          <t>Dec. 31, 2021</t>
        </is>
      </c>
    </row>
    <row r="2">
      <c r="A2" s="3" t="inlineStr">
        <is>
          <t>Intangible assets:</t>
        </is>
      </c>
    </row>
    <row r="3">
      <c r="A3" s="4" t="inlineStr">
        <is>
          <t>Goodwill</t>
        </is>
      </c>
      <c r="C3" s="6" t="n">
        <v>2235199</v>
      </c>
      <c r="D3" s="6" t="n">
        <v>2236386</v>
      </c>
    </row>
    <row r="4">
      <c r="A4" s="4" t="inlineStr">
        <is>
          <t>RCA [Member]</t>
        </is>
      </c>
    </row>
    <row r="5">
      <c r="A5" s="3" t="inlineStr">
        <is>
          <t>Business Acquisition [Line Items]</t>
        </is>
      </c>
    </row>
    <row r="6">
      <c r="A6" s="4" t="inlineStr">
        <is>
          <t>Accounts receivable</t>
        </is>
      </c>
      <c r="B6" s="6" t="n">
        <v>9645</v>
      </c>
    </row>
    <row r="7">
      <c r="A7" s="4" t="inlineStr">
        <is>
          <t>Other current assets</t>
        </is>
      </c>
      <c r="B7" s="5" t="n">
        <v>3721</v>
      </c>
    </row>
    <row r="8">
      <c r="A8" s="4" t="inlineStr">
        <is>
          <t>Property, equipment and leasehold improvements, net</t>
        </is>
      </c>
      <c r="B8" s="5" t="n">
        <v>1204</v>
      </c>
    </row>
    <row r="9">
      <c r="A9" s="4" t="inlineStr">
        <is>
          <t>Right of use assets</t>
        </is>
      </c>
      <c r="B9" s="5" t="n">
        <v>6441</v>
      </c>
    </row>
    <row r="10">
      <c r="A10" s="4" t="inlineStr">
        <is>
          <t>Other non-current assets</t>
        </is>
      </c>
      <c r="B10" s="5" t="n">
        <v>3270</v>
      </c>
    </row>
    <row r="11">
      <c r="A11" s="4" t="inlineStr">
        <is>
          <t>Deferred revenue</t>
        </is>
      </c>
      <c r="B11" s="5" t="n">
        <v>-35194</v>
      </c>
    </row>
    <row r="12">
      <c r="A12" s="4" t="inlineStr">
        <is>
          <t>Other current liabilities</t>
        </is>
      </c>
      <c r="B12" s="5" t="n">
        <v>-15000</v>
      </c>
    </row>
    <row r="13">
      <c r="A13" s="4" t="inlineStr">
        <is>
          <t>Long-term operating lease liabilities</t>
        </is>
      </c>
      <c r="B13" s="5" t="n">
        <v>-4849</v>
      </c>
    </row>
    <row r="14">
      <c r="A14" s="4" t="inlineStr">
        <is>
          <t>Deferred tax liabilities</t>
        </is>
      </c>
      <c r="B14" s="5" t="n">
        <v>-85196</v>
      </c>
    </row>
    <row r="15">
      <c r="A15" s="3" t="inlineStr">
        <is>
          <t>Intangible assets:</t>
        </is>
      </c>
    </row>
    <row r="16">
      <c r="A16" s="4" t="inlineStr">
        <is>
          <t>Goodwill</t>
        </is>
      </c>
      <c r="B16" s="5" t="n">
        <v>671227</v>
      </c>
    </row>
    <row r="17">
      <c r="A17" s="4" t="inlineStr">
        <is>
          <t>Purchase price, net of cash acquired</t>
        </is>
      </c>
      <c r="B17" s="5" t="n">
        <v>948959</v>
      </c>
    </row>
    <row r="18">
      <c r="A18" s="4" t="inlineStr">
        <is>
          <t>RCA [Member] | Proprietary Data [Member]</t>
        </is>
      </c>
    </row>
    <row r="19">
      <c r="A19" s="3" t="inlineStr">
        <is>
          <t>Intangible assets:</t>
        </is>
      </c>
    </row>
    <row r="20">
      <c r="A20" s="4" t="inlineStr">
        <is>
          <t>Intangible assets</t>
        </is>
      </c>
      <c r="B20" s="6" t="n">
        <v>185500</v>
      </c>
    </row>
    <row r="21">
      <c r="A21" s="4" t="inlineStr">
        <is>
          <t>Estimated useful life</t>
        </is>
      </c>
      <c r="B21" s="4" t="inlineStr">
        <is>
          <t>11 years</t>
        </is>
      </c>
    </row>
    <row r="22">
      <c r="A22" s="4" t="inlineStr">
        <is>
          <t>RCA [Member] | Customer Relationships [Member]</t>
        </is>
      </c>
    </row>
    <row r="23">
      <c r="A23" s="3" t="inlineStr">
        <is>
          <t>Intangible assets:</t>
        </is>
      </c>
    </row>
    <row r="24">
      <c r="A24" s="4" t="inlineStr">
        <is>
          <t>Intangible assets</t>
        </is>
      </c>
      <c r="B24" s="6" t="n">
        <v>175800</v>
      </c>
    </row>
    <row r="25">
      <c r="A25" s="4" t="inlineStr">
        <is>
          <t>Estimated useful life</t>
        </is>
      </c>
      <c r="B25" s="4" t="inlineStr">
        <is>
          <t>20 years</t>
        </is>
      </c>
    </row>
    <row r="26">
      <c r="A26" s="4" t="inlineStr">
        <is>
          <t>RCA [Member] | Acquired Technology and Software [Member]</t>
        </is>
      </c>
    </row>
    <row r="27">
      <c r="A27" s="3" t="inlineStr">
        <is>
          <t>Intangible assets:</t>
        </is>
      </c>
    </row>
    <row r="28">
      <c r="A28" s="4" t="inlineStr">
        <is>
          <t>Intangible assets</t>
        </is>
      </c>
      <c r="B28" s="6" t="n">
        <v>31500</v>
      </c>
    </row>
    <row r="29">
      <c r="A29" s="4" t="inlineStr">
        <is>
          <t>Estimated useful life</t>
        </is>
      </c>
      <c r="B29" s="4" t="inlineStr">
        <is>
          <t>9 years</t>
        </is>
      </c>
    </row>
    <row r="30">
      <c r="A30" s="4" t="inlineStr">
        <is>
          <t>RCA [Member] | Trademarks [Member]</t>
        </is>
      </c>
    </row>
    <row r="31">
      <c r="A31" s="3" t="inlineStr">
        <is>
          <t>Intangible assets:</t>
        </is>
      </c>
    </row>
    <row r="32">
      <c r="A32" s="4" t="inlineStr">
        <is>
          <t>Intangible assets</t>
        </is>
      </c>
      <c r="B32" s="6" t="n">
        <v>890</v>
      </c>
    </row>
    <row r="33">
      <c r="A33" s="4" t="inlineStr">
        <is>
          <t>Estimated useful life</t>
        </is>
      </c>
      <c r="B33"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 Schedule of Property, Equipment and Leasehold Improvements, Net (Detail) - USD ($) $ in Thousands</t>
        </is>
      </c>
      <c r="B1" s="2" t="inlineStr">
        <is>
          <t>Mar. 31, 2022</t>
        </is>
      </c>
      <c r="C1" s="2" t="inlineStr">
        <is>
          <t>Dec. 31, 2021</t>
        </is>
      </c>
    </row>
    <row r="2">
      <c r="A2" s="3" t="inlineStr">
        <is>
          <t>Property Plant And Equipment [Abstract]</t>
        </is>
      </c>
    </row>
    <row r="3">
      <c r="A3" s="4" t="inlineStr">
        <is>
          <t>Computer &amp; related equipment</t>
        </is>
      </c>
      <c r="B3" s="6" t="n">
        <v>180600</v>
      </c>
      <c r="C3" s="6" t="n">
        <v>179557</v>
      </c>
    </row>
    <row r="4">
      <c r="A4" s="4" t="inlineStr">
        <is>
          <t>Furniture &amp; fixtures</t>
        </is>
      </c>
      <c r="B4" s="5" t="n">
        <v>15162</v>
      </c>
      <c r="C4" s="5" t="n">
        <v>14194</v>
      </c>
    </row>
    <row r="5">
      <c r="A5" s="4" t="inlineStr">
        <is>
          <t>Leasehold improvements</t>
        </is>
      </c>
      <c r="B5" s="5" t="n">
        <v>57138</v>
      </c>
      <c r="C5" s="5" t="n">
        <v>56308</v>
      </c>
    </row>
    <row r="6">
      <c r="A6" s="4" t="inlineStr">
        <is>
          <t>Work-in-process</t>
        </is>
      </c>
      <c r="B6" s="5" t="n">
        <v>2617</v>
      </c>
      <c r="C6" s="5" t="n">
        <v>2699</v>
      </c>
    </row>
    <row r="7">
      <c r="A7" s="4" t="inlineStr">
        <is>
          <t>Subtotal</t>
        </is>
      </c>
      <c r="B7" s="5" t="n">
        <v>255517</v>
      </c>
      <c r="C7" s="5" t="n">
        <v>252758</v>
      </c>
    </row>
    <row r="8">
      <c r="A8" s="4" t="inlineStr">
        <is>
          <t>Accumulated depreciation and amortization</t>
        </is>
      </c>
      <c r="B8" s="5" t="n">
        <v>-190835</v>
      </c>
      <c r="C8" s="5" t="n">
        <v>-186043</v>
      </c>
    </row>
    <row r="9">
      <c r="A9" s="4" t="inlineStr">
        <is>
          <t>Property, equipment and leasehold improvements, net</t>
        </is>
      </c>
      <c r="B9" s="6" t="n">
        <v>64682</v>
      </c>
      <c r="C9" s="6" t="n">
        <v>667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Leasehold Improvements, Net - Additional Information (Detail)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of property, equipment and leasehold improvements</t>
        </is>
      </c>
      <c r="B4" s="6" t="n">
        <v>6534</v>
      </c>
      <c r="C4" s="6" t="n">
        <v>71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hange to Company's Goodwill (Detail) $ in Thousands</t>
        </is>
      </c>
      <c r="B1" s="2" t="inlineStr">
        <is>
          <t>3 Months Ended</t>
        </is>
      </c>
    </row>
    <row r="2">
      <c r="B2" s="2" t="inlineStr">
        <is>
          <t>Mar. 31, 2022USD ($)</t>
        </is>
      </c>
    </row>
    <row r="3">
      <c r="A3" s="3" t="inlineStr">
        <is>
          <t>Goodwill [Line Items]</t>
        </is>
      </c>
    </row>
    <row r="4">
      <c r="A4" s="4" t="inlineStr">
        <is>
          <t>Goodwill, Beginning balance</t>
        </is>
      </c>
      <c r="B4" s="6" t="n">
        <v>2236386</v>
      </c>
    </row>
    <row r="5">
      <c r="A5" s="4" t="inlineStr">
        <is>
          <t>Acquisitions</t>
        </is>
      </c>
      <c r="B5" s="5" t="n">
        <v>353</v>
      </c>
    </row>
    <row r="6">
      <c r="A6" s="4" t="inlineStr">
        <is>
          <t>Foreign exchange translation adjustment</t>
        </is>
      </c>
      <c r="B6" s="5" t="n">
        <v>-1540</v>
      </c>
    </row>
    <row r="7">
      <c r="A7" s="4" t="inlineStr">
        <is>
          <t>Goodwill, Ending balance</t>
        </is>
      </c>
      <c r="B7" s="5" t="n">
        <v>2235199</v>
      </c>
    </row>
    <row r="8">
      <c r="A8" s="4" t="inlineStr">
        <is>
          <t>Index [Member]</t>
        </is>
      </c>
    </row>
    <row r="9">
      <c r="A9" s="3" t="inlineStr">
        <is>
          <t>Goodwill [Line Items]</t>
        </is>
      </c>
    </row>
    <row r="10">
      <c r="A10" s="4" t="inlineStr">
        <is>
          <t>Goodwill, Beginning balance</t>
        </is>
      </c>
      <c r="B10" s="5" t="n">
        <v>1205443</v>
      </c>
    </row>
    <row r="11">
      <c r="A11" s="4" t="inlineStr">
        <is>
          <t>Foreign exchange translation adjustment</t>
        </is>
      </c>
      <c r="B11" s="5" t="n">
        <v>-953</v>
      </c>
    </row>
    <row r="12">
      <c r="A12" s="4" t="inlineStr">
        <is>
          <t>Goodwill, Ending balance</t>
        </is>
      </c>
      <c r="B12" s="5" t="n">
        <v>1204490</v>
      </c>
    </row>
    <row r="13">
      <c r="A13" s="4" t="inlineStr">
        <is>
          <t>Analytics [Member]</t>
        </is>
      </c>
    </row>
    <row r="14">
      <c r="A14" s="3" t="inlineStr">
        <is>
          <t>Goodwill [Line Items]</t>
        </is>
      </c>
    </row>
    <row r="15">
      <c r="A15" s="4" t="inlineStr">
        <is>
          <t>Goodwill, Beginning balance</t>
        </is>
      </c>
      <c r="B15" s="5" t="n">
        <v>290976</v>
      </c>
    </row>
    <row r="16">
      <c r="A16" s="4" t="inlineStr">
        <is>
          <t>Goodwill, Ending balance</t>
        </is>
      </c>
      <c r="B16" s="5" t="n">
        <v>290976</v>
      </c>
    </row>
    <row r="17">
      <c r="A17" s="4" t="inlineStr">
        <is>
          <t>ESG and Climate [Member]</t>
        </is>
      </c>
    </row>
    <row r="18">
      <c r="A18" s="3" t="inlineStr">
        <is>
          <t>Goodwill [Line Items]</t>
        </is>
      </c>
    </row>
    <row r="19">
      <c r="A19" s="4" t="inlineStr">
        <is>
          <t>Goodwill, Beginning balance</t>
        </is>
      </c>
      <c r="B19" s="5" t="n">
        <v>48047</v>
      </c>
    </row>
    <row r="20">
      <c r="A20" s="4" t="inlineStr">
        <is>
          <t>Goodwill, Ending balance</t>
        </is>
      </c>
      <c r="B20" s="5" t="n">
        <v>48047</v>
      </c>
    </row>
    <row r="21">
      <c r="A21" s="4" t="inlineStr">
        <is>
          <t>All Other - Private Assets [Member]</t>
        </is>
      </c>
    </row>
    <row r="22">
      <c r="A22" s="3" t="inlineStr">
        <is>
          <t>Goodwill [Line Items]</t>
        </is>
      </c>
    </row>
    <row r="23">
      <c r="A23" s="4" t="inlineStr">
        <is>
          <t>Goodwill, Beginning balance</t>
        </is>
      </c>
      <c r="B23" s="5" t="n">
        <v>691920</v>
      </c>
    </row>
    <row r="24">
      <c r="A24" s="4" t="inlineStr">
        <is>
          <t>Acquisitions</t>
        </is>
      </c>
      <c r="B24" s="5" t="n">
        <v>353</v>
      </c>
    </row>
    <row r="25">
      <c r="A25" s="4" t="inlineStr">
        <is>
          <t>Foreign exchange translation adjustment</t>
        </is>
      </c>
      <c r="B25" s="5" t="n">
        <v>-587</v>
      </c>
    </row>
    <row r="26">
      <c r="A26" s="4" t="inlineStr">
        <is>
          <t>Goodwill, Ending balance</t>
        </is>
      </c>
      <c r="B26" s="6" t="n">
        <v>6916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Amortization Expense Related to Intangible Assets by Category (Detail) - USD ($) $ in Thousands</t>
        </is>
      </c>
      <c r="B1" s="2" t="inlineStr">
        <is>
          <t>3 Months Ended</t>
        </is>
      </c>
    </row>
    <row r="2">
      <c r="B2" s="2" t="inlineStr">
        <is>
          <t>Mar. 31, 2022</t>
        </is>
      </c>
      <c r="C2" s="2" t="inlineStr">
        <is>
          <t>Mar. 31, 2021</t>
        </is>
      </c>
    </row>
    <row r="3">
      <c r="A3" s="3" t="inlineStr">
        <is>
          <t>Finite Lived Intangible Assets [Line Items]</t>
        </is>
      </c>
    </row>
    <row r="4">
      <c r="A4" s="4" t="inlineStr">
        <is>
          <t>Amortization of intangible assets</t>
        </is>
      </c>
      <c r="B4" s="6" t="n">
        <v>21720</v>
      </c>
      <c r="C4" s="6" t="n">
        <v>15068</v>
      </c>
    </row>
    <row r="5">
      <c r="A5" s="4" t="inlineStr">
        <is>
          <t>Acquired Intangible Assets [Member]</t>
        </is>
      </c>
    </row>
    <row r="6">
      <c r="A6" s="3" t="inlineStr">
        <is>
          <t>Finite Lived Intangible Assets [Line Items]</t>
        </is>
      </c>
    </row>
    <row r="7">
      <c r="A7" s="4" t="inlineStr">
        <is>
          <t>Amortization of intangible assets</t>
        </is>
      </c>
      <c r="B7" s="5" t="n">
        <v>15898</v>
      </c>
      <c r="C7" s="5" t="n">
        <v>8368</v>
      </c>
    </row>
    <row r="8">
      <c r="A8" s="4" t="inlineStr">
        <is>
          <t>Capitalized Software [Member]</t>
        </is>
      </c>
    </row>
    <row r="9">
      <c r="A9" s="3" t="inlineStr">
        <is>
          <t>Finite Lived Intangible Assets [Line Items]</t>
        </is>
      </c>
    </row>
    <row r="10">
      <c r="A10" s="4" t="inlineStr">
        <is>
          <t>Amortization of intangible assets</t>
        </is>
      </c>
      <c r="B10" s="6" t="n">
        <v>5822</v>
      </c>
      <c r="C10" s="6" t="n">
        <v>6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ross Carrying and Accumulated Amortization Amounts Related to Company's Intangible Assets (Detail) - USD ($) $ in Thousands</t>
        </is>
      </c>
      <c r="B1" s="2" t="inlineStr">
        <is>
          <t>Mar. 31, 2022</t>
        </is>
      </c>
      <c r="C1" s="2" t="inlineStr">
        <is>
          <t>Dec. 31, 2021</t>
        </is>
      </c>
    </row>
    <row r="2">
      <c r="A2" s="3" t="inlineStr">
        <is>
          <t>Acquired Finite Lived Intangible Assets [Line Items]</t>
        </is>
      </c>
    </row>
    <row r="3">
      <c r="A3" s="4" t="inlineStr">
        <is>
          <t>Gross carrying value excluding foreign exchange translation adjustment</t>
        </is>
      </c>
      <c r="B3" s="6" t="n">
        <v>1290874</v>
      </c>
      <c r="C3" s="6" t="n">
        <v>1276630</v>
      </c>
    </row>
    <row r="4">
      <c r="A4" s="4" t="inlineStr">
        <is>
          <t>Foreign exchange translation adjustment</t>
        </is>
      </c>
      <c r="B4" s="5" t="n">
        <v>-7503</v>
      </c>
      <c r="C4" s="5" t="n">
        <v>-5782</v>
      </c>
    </row>
    <row r="5">
      <c r="A5" s="4" t="inlineStr">
        <is>
          <t>Gross intangible assets</t>
        </is>
      </c>
      <c r="B5" s="5" t="n">
        <v>1283371</v>
      </c>
      <c r="C5" s="5" t="n">
        <v>1270848</v>
      </c>
    </row>
    <row r="6">
      <c r="A6" s="4" t="inlineStr">
        <is>
          <t>Accumulated amortization excluding foreign exchange translation adjustment</t>
        </is>
      </c>
      <c r="B6" s="5" t="n">
        <v>-699830</v>
      </c>
      <c r="C6" s="5" t="n">
        <v>-678123</v>
      </c>
    </row>
    <row r="7">
      <c r="A7" s="4" t="inlineStr">
        <is>
          <t>Foreign exchange translation adjustment</t>
        </is>
      </c>
      <c r="B7" s="5" t="n">
        <v>1517</v>
      </c>
      <c r="C7" s="5" t="n">
        <v>616</v>
      </c>
    </row>
    <row r="8">
      <c r="A8" s="4" t="inlineStr">
        <is>
          <t>Accumulated amortization</t>
        </is>
      </c>
      <c r="B8" s="5" t="n">
        <v>-698313</v>
      </c>
      <c r="C8" s="5" t="n">
        <v>-677507</v>
      </c>
    </row>
    <row r="9">
      <c r="A9" s="4" t="inlineStr">
        <is>
          <t>Net carrying value excluding foreign exchange translation adjustment</t>
        </is>
      </c>
      <c r="B9" s="5" t="n">
        <v>591044</v>
      </c>
      <c r="C9" s="5" t="n">
        <v>598507</v>
      </c>
    </row>
    <row r="10">
      <c r="A10" s="4" t="inlineStr">
        <is>
          <t>Foreign exchange translation adjustment</t>
        </is>
      </c>
      <c r="B10" s="5" t="n">
        <v>-5986</v>
      </c>
      <c r="C10" s="5" t="n">
        <v>-5166</v>
      </c>
    </row>
    <row r="11">
      <c r="A11" s="4" t="inlineStr">
        <is>
          <t>Net carrying value</t>
        </is>
      </c>
      <c r="B11" s="5" t="n">
        <v>585058</v>
      </c>
      <c r="C11" s="5" t="n">
        <v>593341</v>
      </c>
    </row>
    <row r="12">
      <c r="A12" s="4" t="inlineStr">
        <is>
          <t>Customer Relationships [Member]</t>
        </is>
      </c>
    </row>
    <row r="13">
      <c r="A13" s="3" t="inlineStr">
        <is>
          <t>Acquired Finite Lived Intangible Assets [Line Items]</t>
        </is>
      </c>
    </row>
    <row r="14">
      <c r="A14" s="4" t="inlineStr">
        <is>
          <t>Gross carrying value excluding foreign exchange translation adjustment</t>
        </is>
      </c>
      <c r="B14" s="5" t="n">
        <v>532500</v>
      </c>
      <c r="C14" s="5" t="n">
        <v>532400</v>
      </c>
    </row>
    <row r="15">
      <c r="A15" s="4" t="inlineStr">
        <is>
          <t>Accumulated amortization excluding foreign exchange translation adjustment</t>
        </is>
      </c>
      <c r="B15" s="5" t="n">
        <v>-285519</v>
      </c>
      <c r="C15" s="5" t="n">
        <v>-277865</v>
      </c>
    </row>
    <row r="16">
      <c r="A16" s="4" t="inlineStr">
        <is>
          <t>Net carrying value excluding foreign exchange translation adjustment</t>
        </is>
      </c>
      <c r="B16" s="5" t="n">
        <v>246981</v>
      </c>
      <c r="C16" s="5" t="n">
        <v>254535</v>
      </c>
    </row>
    <row r="17">
      <c r="A17" s="4" t="inlineStr">
        <is>
          <t>Trademarks [Member]</t>
        </is>
      </c>
    </row>
    <row r="18">
      <c r="A18" s="3" t="inlineStr">
        <is>
          <t>Acquired Finite Lived Intangible Assets [Line Items]</t>
        </is>
      </c>
    </row>
    <row r="19">
      <c r="A19" s="4" t="inlineStr">
        <is>
          <t>Gross carrying value excluding foreign exchange translation adjustment</t>
        </is>
      </c>
      <c r="B19" s="5" t="n">
        <v>208190</v>
      </c>
      <c r="C19" s="5" t="n">
        <v>208190</v>
      </c>
    </row>
    <row r="20">
      <c r="A20" s="4" t="inlineStr">
        <is>
          <t>Accumulated amortization excluding foreign exchange translation adjustment</t>
        </is>
      </c>
      <c r="B20" s="5" t="n">
        <v>-154862</v>
      </c>
      <c r="C20" s="5" t="n">
        <v>-152468</v>
      </c>
    </row>
    <row r="21">
      <c r="A21" s="4" t="inlineStr">
        <is>
          <t>Net carrying value excluding foreign exchange translation adjustment</t>
        </is>
      </c>
      <c r="B21" s="5" t="n">
        <v>53328</v>
      </c>
      <c r="C21" s="5" t="n">
        <v>55722</v>
      </c>
    </row>
    <row r="22">
      <c r="A22" s="4" t="inlineStr">
        <is>
          <t>Acquired Technology and Software [Member]</t>
        </is>
      </c>
    </row>
    <row r="23">
      <c r="A23" s="3" t="inlineStr">
        <is>
          <t>Acquired Finite Lived Intangible Assets [Line Items]</t>
        </is>
      </c>
    </row>
    <row r="24">
      <c r="A24" s="4" t="inlineStr">
        <is>
          <t>Gross carrying value excluding foreign exchange translation adjustment</t>
        </is>
      </c>
      <c r="B24" s="5" t="n">
        <v>209220</v>
      </c>
      <c r="C24" s="5" t="n">
        <v>209220</v>
      </c>
    </row>
    <row r="25">
      <c r="A25" s="4" t="inlineStr">
        <is>
          <t>Accumulated amortization excluding foreign exchange translation adjustment</t>
        </is>
      </c>
      <c r="B25" s="5" t="n">
        <v>-176747</v>
      </c>
      <c r="C25" s="5" t="n">
        <v>-175718</v>
      </c>
    </row>
    <row r="26">
      <c r="A26" s="4" t="inlineStr">
        <is>
          <t>Net carrying value excluding foreign exchange translation adjustment</t>
        </is>
      </c>
      <c r="B26" s="5" t="n">
        <v>32473</v>
      </c>
      <c r="C26" s="5" t="n">
        <v>33502</v>
      </c>
    </row>
    <row r="27">
      <c r="A27" s="4" t="inlineStr">
        <is>
          <t>Proprietary Data [Member]</t>
        </is>
      </c>
    </row>
    <row r="28">
      <c r="A28" s="3" t="inlineStr">
        <is>
          <t>Acquired Finite Lived Intangible Assets [Line Items]</t>
        </is>
      </c>
    </row>
    <row r="29">
      <c r="A29" s="4" t="inlineStr">
        <is>
          <t>Gross carrying value excluding foreign exchange translation adjustment</t>
        </is>
      </c>
      <c r="B29" s="5" t="n">
        <v>220700</v>
      </c>
      <c r="C29" s="5" t="n">
        <v>220639</v>
      </c>
    </row>
    <row r="30">
      <c r="A30" s="4" t="inlineStr">
        <is>
          <t>Accumulated amortization excluding foreign exchange translation adjustment</t>
        </is>
      </c>
      <c r="B30" s="5" t="n">
        <v>-27498</v>
      </c>
      <c r="C30" s="5" t="n">
        <v>-22678</v>
      </c>
    </row>
    <row r="31">
      <c r="A31" s="4" t="inlineStr">
        <is>
          <t>Net carrying value excluding foreign exchange translation adjustment</t>
        </is>
      </c>
      <c r="B31" s="5" t="n">
        <v>193202</v>
      </c>
      <c r="C31" s="5" t="n">
        <v>197961</v>
      </c>
    </row>
    <row r="32">
      <c r="A32" s="4" t="inlineStr">
        <is>
          <t>Capitalized Software [Member]</t>
        </is>
      </c>
    </row>
    <row r="33">
      <c r="A33" s="3" t="inlineStr">
        <is>
          <t>Acquired Finite Lived Intangible Assets [Line Items]</t>
        </is>
      </c>
    </row>
    <row r="34">
      <c r="A34" s="4" t="inlineStr">
        <is>
          <t>Gross carrying value excluding foreign exchange translation adjustment</t>
        </is>
      </c>
      <c r="B34" s="5" t="n">
        <v>120264</v>
      </c>
      <c r="C34" s="5" t="n">
        <v>106181</v>
      </c>
    </row>
    <row r="35">
      <c r="A35" s="4" t="inlineStr">
        <is>
          <t>Accumulated amortization excluding foreign exchange translation adjustment</t>
        </is>
      </c>
      <c r="B35" s="5" t="n">
        <v>-55204</v>
      </c>
      <c r="C35" s="5" t="n">
        <v>-49394</v>
      </c>
    </row>
    <row r="36">
      <c r="A36" s="4" t="inlineStr">
        <is>
          <t>Net carrying value excluding foreign exchange translation adjustment</t>
        </is>
      </c>
      <c r="B36" s="6" t="n">
        <v>65060</v>
      </c>
      <c r="C36" s="6" t="n">
        <v>567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Amortization Expense for Remainder of 2022 and Succeeding Years (Detail) - USD ($) $ in Thousands</t>
        </is>
      </c>
      <c r="B1" s="2" t="inlineStr">
        <is>
          <t>Mar. 31, 2022</t>
        </is>
      </c>
      <c r="C1" s="2" t="inlineStr">
        <is>
          <t>Dec. 31, 2021</t>
        </is>
      </c>
    </row>
    <row r="2">
      <c r="A2" s="3" t="inlineStr">
        <is>
          <t>Goodwill And Intangible Assets Disclosure [Abstract]</t>
        </is>
      </c>
    </row>
    <row r="3">
      <c r="A3" s="4" t="inlineStr">
        <is>
          <t>Remainder of 2022</t>
        </is>
      </c>
      <c r="B3" s="6" t="n">
        <v>68275</v>
      </c>
    </row>
    <row r="4">
      <c r="A4" s="4" t="inlineStr">
        <is>
          <t>2023</t>
        </is>
      </c>
      <c r="B4" s="5" t="n">
        <v>85742</v>
      </c>
    </row>
    <row r="5">
      <c r="A5" s="4" t="inlineStr">
        <is>
          <t>2024</t>
        </is>
      </c>
      <c r="B5" s="5" t="n">
        <v>78586</v>
      </c>
    </row>
    <row r="6">
      <c r="A6" s="4" t="inlineStr">
        <is>
          <t>2025</t>
        </is>
      </c>
      <c r="B6" s="5" t="n">
        <v>53876</v>
      </c>
    </row>
    <row r="7">
      <c r="A7" s="4" t="inlineStr">
        <is>
          <t>2026</t>
        </is>
      </c>
      <c r="B7" s="5" t="n">
        <v>36664</v>
      </c>
    </row>
    <row r="8">
      <c r="A8" s="4" t="inlineStr">
        <is>
          <t>Thereafter</t>
        </is>
      </c>
      <c r="B8" s="5" t="n">
        <v>261915</v>
      </c>
    </row>
    <row r="9">
      <c r="A9" s="4" t="inlineStr">
        <is>
          <t>Net carrying value</t>
        </is>
      </c>
      <c r="B9" s="6" t="n">
        <v>585058</v>
      </c>
      <c r="C9" s="6" t="n">
        <v>5933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228423</v>
      </c>
      <c r="C4" s="6" t="n">
        <v>196819</v>
      </c>
    </row>
    <row r="5">
      <c r="A5" s="3" t="inlineStr">
        <is>
          <t>Other comprehensive (loss) income:</t>
        </is>
      </c>
    </row>
    <row r="6">
      <c r="A6" s="4" t="inlineStr">
        <is>
          <t>Foreign currency translation adjustments</t>
        </is>
      </c>
      <c r="B6" s="5" t="n">
        <v>-2950</v>
      </c>
      <c r="C6" s="5" t="n">
        <v>-1705</v>
      </c>
    </row>
    <row r="7">
      <c r="A7" s="4" t="inlineStr">
        <is>
          <t>Income tax effect</t>
        </is>
      </c>
      <c r="B7" s="5" t="n">
        <v>862</v>
      </c>
      <c r="C7" s="5" t="n">
        <v>612</v>
      </c>
    </row>
    <row r="8">
      <c r="A8" s="4" t="inlineStr">
        <is>
          <t>Foreign currency translation adjustments, net</t>
        </is>
      </c>
      <c r="B8" s="5" t="n">
        <v>-2088</v>
      </c>
      <c r="C8" s="5" t="n">
        <v>-1093</v>
      </c>
    </row>
    <row r="9">
      <c r="A9" s="4" t="inlineStr">
        <is>
          <t>Pension and other post-retirement adjustments</t>
        </is>
      </c>
      <c r="B9" s="5" t="n">
        <v>110</v>
      </c>
      <c r="C9" s="5" t="n">
        <v>256</v>
      </c>
    </row>
    <row r="10">
      <c r="A10" s="4" t="inlineStr">
        <is>
          <t>Income tax effect</t>
        </is>
      </c>
      <c r="B10" s="5" t="n">
        <v>-44</v>
      </c>
      <c r="C10" s="5" t="n">
        <v>-120</v>
      </c>
    </row>
    <row r="11">
      <c r="A11" s="4" t="inlineStr">
        <is>
          <t>Pension and other post-retirement adjustments, net</t>
        </is>
      </c>
      <c r="B11" s="5" t="n">
        <v>66</v>
      </c>
      <c r="C11" s="5" t="n">
        <v>136</v>
      </c>
    </row>
    <row r="12">
      <c r="A12" s="4" t="inlineStr">
        <is>
          <t>Other comprehensive (loss) income, net of tax</t>
        </is>
      </c>
      <c r="B12" s="5" t="n">
        <v>-2022</v>
      </c>
      <c r="C12" s="5" t="n">
        <v>-957</v>
      </c>
    </row>
    <row r="13">
      <c r="A13" s="4" t="inlineStr">
        <is>
          <t>Comprehensive income</t>
        </is>
      </c>
      <c r="B13" s="6" t="n">
        <v>226401</v>
      </c>
      <c r="C13" s="6" t="n">
        <v>1958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Mar. 31, 2022USD ($)</t>
        </is>
      </c>
    </row>
    <row r="2">
      <c r="A2" s="3" t="inlineStr">
        <is>
          <t>Schedule Of Commitments And Contingencies [Line Items]</t>
        </is>
      </c>
    </row>
    <row r="3">
      <c r="A3" s="4" t="inlineStr">
        <is>
          <t>Debt instrument principal amount</t>
        </is>
      </c>
      <c r="B3" s="6" t="n">
        <v>4200000000</v>
      </c>
    </row>
    <row r="4">
      <c r="A4" s="4" t="inlineStr">
        <is>
          <t>Prepaid and Other Assets [Member]</t>
        </is>
      </c>
    </row>
    <row r="5">
      <c r="A5" s="3" t="inlineStr">
        <is>
          <t>Schedule Of Commitments And Contingencies [Line Items]</t>
        </is>
      </c>
    </row>
    <row r="6">
      <c r="A6" s="4" t="inlineStr">
        <is>
          <t>Deferred financing fees and premium remain unamortized</t>
        </is>
      </c>
      <c r="B6" s="5" t="n">
        <v>500000</v>
      </c>
    </row>
    <row r="7">
      <c r="A7" s="4" t="inlineStr">
        <is>
          <t>Other Non-Current Assets [Member]</t>
        </is>
      </c>
    </row>
    <row r="8">
      <c r="A8" s="3" t="inlineStr">
        <is>
          <t>Schedule Of Commitments And Contingencies [Line Items]</t>
        </is>
      </c>
    </row>
    <row r="9">
      <c r="A9" s="4" t="inlineStr">
        <is>
          <t>Deferred financing fees and premium remain unamortized</t>
        </is>
      </c>
      <c r="B9" s="5" t="n">
        <v>2000000</v>
      </c>
    </row>
    <row r="10">
      <c r="A10" s="4" t="inlineStr">
        <is>
          <t>Long-term Debt [Member]</t>
        </is>
      </c>
    </row>
    <row r="11">
      <c r="A11" s="3" t="inlineStr">
        <is>
          <t>Schedule Of Commitments And Contingencies [Line Items]</t>
        </is>
      </c>
    </row>
    <row r="12">
      <c r="A12" s="4" t="inlineStr">
        <is>
          <t>Deferred financing fees and premium remain unamortized</t>
        </is>
      </c>
      <c r="B12" s="5" t="n">
        <v>37600000</v>
      </c>
    </row>
    <row r="13">
      <c r="A13" s="4" t="inlineStr">
        <is>
          <t>Senior Unsecured Notes [Member]</t>
        </is>
      </c>
    </row>
    <row r="14">
      <c r="A14" s="3" t="inlineStr">
        <is>
          <t>Schedule Of Commitments And Contingencies [Line Items]</t>
        </is>
      </c>
    </row>
    <row r="15">
      <c r="A15" s="4" t="inlineStr">
        <is>
          <t>Debt instrument principal amount</t>
        </is>
      </c>
      <c r="B15" s="5" t="n">
        <v>4200000000</v>
      </c>
    </row>
    <row r="16">
      <c r="A16" s="4" t="inlineStr">
        <is>
          <t>Senior Notes and Revolving Credit Facility [Member]</t>
        </is>
      </c>
    </row>
    <row r="17">
      <c r="A17" s="3" t="inlineStr">
        <is>
          <t>Schedule Of Commitments And Contingencies [Line Items]</t>
        </is>
      </c>
    </row>
    <row r="18">
      <c r="A18" s="4" t="inlineStr">
        <is>
          <t>Deferred financing fees and premium remain unamortized</t>
        </is>
      </c>
      <c r="B18" s="6" t="n">
        <v>40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and Contingencies - Schedule of Senior Unsecured Notes (Detail) - USD ($)</t>
        </is>
      </c>
      <c r="B1" s="2" t="inlineStr">
        <is>
          <t>3 Months Ended</t>
        </is>
      </c>
    </row>
    <row r="2">
      <c r="B2" s="2" t="inlineStr">
        <is>
          <t>Mar. 31, 2022</t>
        </is>
      </c>
      <c r="C2" s="2" t="inlineStr">
        <is>
          <t>Dec. 31, 2021</t>
        </is>
      </c>
    </row>
    <row r="3">
      <c r="A3" s="3" t="inlineStr">
        <is>
          <t>Debt Instrument [Line Items]</t>
        </is>
      </c>
    </row>
    <row r="4">
      <c r="A4" s="4" t="inlineStr">
        <is>
          <t>Principal Amount Outstanding</t>
        </is>
      </c>
      <c r="B4" s="6" t="n">
        <v>4200000000</v>
      </c>
    </row>
    <row r="5">
      <c r="A5" s="4" t="inlineStr">
        <is>
          <t>Carrying Value</t>
        </is>
      </c>
      <c r="B5" s="5" t="n">
        <v>4162465000</v>
      </c>
      <c r="C5" s="6" t="n">
        <v>4161422000</v>
      </c>
    </row>
    <row r="6">
      <c r="A6" s="4" t="inlineStr">
        <is>
          <t>Fair Value</t>
        </is>
      </c>
      <c r="B6" s="6" t="n">
        <v>3965356000</v>
      </c>
      <c r="C6" s="5" t="n">
        <v>4355789000</v>
      </c>
    </row>
    <row r="7">
      <c r="A7" s="4" t="inlineStr">
        <is>
          <t>4.000% Senior Unsecured Notes Due 2029 [Member]</t>
        </is>
      </c>
    </row>
    <row r="8">
      <c r="A8" s="3" t="inlineStr">
        <is>
          <t>Debt Instrument [Line Items]</t>
        </is>
      </c>
    </row>
    <row r="9">
      <c r="A9" s="4" t="inlineStr">
        <is>
          <t>Maturity Date</t>
        </is>
      </c>
      <c r="B9" s="4" t="inlineStr">
        <is>
          <t>Nov. 15,
		2029</t>
        </is>
      </c>
    </row>
    <row r="10">
      <c r="A10" s="4" t="inlineStr">
        <is>
          <t>Principal Amount Outstanding</t>
        </is>
      </c>
      <c r="B10" s="6" t="n">
        <v>1000000000</v>
      </c>
    </row>
    <row r="11">
      <c r="A11" s="4" t="inlineStr">
        <is>
          <t>Carrying Value</t>
        </is>
      </c>
      <c r="B11" s="5" t="n">
        <v>991728000</v>
      </c>
      <c r="C11" s="5" t="n">
        <v>991455000</v>
      </c>
    </row>
    <row r="12">
      <c r="A12" s="4" t="inlineStr">
        <is>
          <t>Fair Value</t>
        </is>
      </c>
      <c r="B12" s="6" t="n">
        <v>973030000</v>
      </c>
      <c r="C12" s="5" t="n">
        <v>1047950000</v>
      </c>
    </row>
    <row r="13">
      <c r="A13" s="4" t="inlineStr">
        <is>
          <t>3.625% Senior Unsecured Notes Due 2030 [Member]</t>
        </is>
      </c>
    </row>
    <row r="14">
      <c r="A14" s="3" t="inlineStr">
        <is>
          <t>Debt Instrument [Line Items]</t>
        </is>
      </c>
    </row>
    <row r="15">
      <c r="A15" s="4" t="inlineStr">
        <is>
          <t>Maturity Date</t>
        </is>
      </c>
      <c r="B15" s="4" t="inlineStr">
        <is>
          <t>Sep. 1,
		2030</t>
        </is>
      </c>
    </row>
    <row r="16">
      <c r="A16" s="4" t="inlineStr">
        <is>
          <t>Principal Amount Outstanding</t>
        </is>
      </c>
      <c r="B16" s="6" t="n">
        <v>900000000</v>
      </c>
    </row>
    <row r="17">
      <c r="A17" s="4" t="inlineStr">
        <is>
          <t>Carrying Value</t>
        </is>
      </c>
      <c r="B17" s="5" t="n">
        <v>894428000</v>
      </c>
      <c r="C17" s="5" t="n">
        <v>894263000</v>
      </c>
    </row>
    <row r="18">
      <c r="A18" s="4" t="inlineStr">
        <is>
          <t>Fair Value</t>
        </is>
      </c>
      <c r="B18" s="6" t="n">
        <v>845955000</v>
      </c>
      <c r="C18" s="5" t="n">
        <v>924777000</v>
      </c>
    </row>
    <row r="19">
      <c r="A19" s="4" t="inlineStr">
        <is>
          <t>3.875% Senior Unsecured Notes Due 2031 [Member]</t>
        </is>
      </c>
    </row>
    <row r="20">
      <c r="A20" s="3" t="inlineStr">
        <is>
          <t>Debt Instrument [Line Items]</t>
        </is>
      </c>
    </row>
    <row r="21">
      <c r="A21" s="4" t="inlineStr">
        <is>
          <t>Maturity Date</t>
        </is>
      </c>
      <c r="B21" s="4" t="inlineStr">
        <is>
          <t>Feb. 15,
		2031</t>
        </is>
      </c>
    </row>
    <row r="22">
      <c r="A22" s="4" t="inlineStr">
        <is>
          <t>Principal Amount Outstanding</t>
        </is>
      </c>
      <c r="B22" s="6" t="n">
        <v>1000000000</v>
      </c>
    </row>
    <row r="23">
      <c r="A23" s="4" t="inlineStr">
        <is>
          <t>Carrying Value</t>
        </is>
      </c>
      <c r="B23" s="5" t="n">
        <v>990247000</v>
      </c>
      <c r="C23" s="5" t="n">
        <v>989973000</v>
      </c>
    </row>
    <row r="24">
      <c r="A24" s="4" t="inlineStr">
        <is>
          <t>Fair Value</t>
        </is>
      </c>
      <c r="B24" s="6" t="n">
        <v>950380000</v>
      </c>
      <c r="C24" s="5" t="n">
        <v>1046620000</v>
      </c>
    </row>
    <row r="25">
      <c r="A25" s="4" t="inlineStr">
        <is>
          <t>3.625% Senior Unsecured Notes Due 2031 [Member]</t>
        </is>
      </c>
    </row>
    <row r="26">
      <c r="A26" s="3" t="inlineStr">
        <is>
          <t>Debt Instrument [Line Items]</t>
        </is>
      </c>
    </row>
    <row r="27">
      <c r="A27" s="4" t="inlineStr">
        <is>
          <t>Maturity Date</t>
        </is>
      </c>
      <c r="B27" s="4" t="inlineStr">
        <is>
          <t>Nov. 1,
		2031</t>
        </is>
      </c>
    </row>
    <row r="28">
      <c r="A28" s="4" t="inlineStr">
        <is>
          <t>Principal Amount Outstanding</t>
        </is>
      </c>
      <c r="B28" s="6" t="n">
        <v>600000000</v>
      </c>
    </row>
    <row r="29">
      <c r="A29" s="4" t="inlineStr">
        <is>
          <t>Carrying Value</t>
        </is>
      </c>
      <c r="B29" s="5" t="n">
        <v>593702000</v>
      </c>
      <c r="C29" s="5" t="n">
        <v>593538000</v>
      </c>
    </row>
    <row r="30">
      <c r="A30" s="4" t="inlineStr">
        <is>
          <t>Fair Value</t>
        </is>
      </c>
      <c r="B30" s="6" t="n">
        <v>565200000</v>
      </c>
      <c r="C30" s="5" t="n">
        <v>625536000</v>
      </c>
    </row>
    <row r="31">
      <c r="A31" s="4" t="inlineStr">
        <is>
          <t>3.250% Senior Unsecured Notes Due 2033 [Member]</t>
        </is>
      </c>
    </row>
    <row r="32">
      <c r="A32" s="3" t="inlineStr">
        <is>
          <t>Debt Instrument [Line Items]</t>
        </is>
      </c>
    </row>
    <row r="33">
      <c r="A33" s="4" t="inlineStr">
        <is>
          <t>Maturity Date</t>
        </is>
      </c>
      <c r="B33" s="4" t="inlineStr">
        <is>
          <t>Aug. 15,
		2033</t>
        </is>
      </c>
    </row>
    <row r="34">
      <c r="A34" s="4" t="inlineStr">
        <is>
          <t>Principal Amount Outstanding</t>
        </is>
      </c>
      <c r="B34" s="6" t="n">
        <v>700000000</v>
      </c>
    </row>
    <row r="35">
      <c r="A35" s="4" t="inlineStr">
        <is>
          <t>Carrying Value</t>
        </is>
      </c>
      <c r="B35" s="5" t="n">
        <v>692360000</v>
      </c>
      <c r="C35" s="5" t="n">
        <v>692193000</v>
      </c>
    </row>
    <row r="36">
      <c r="A36" s="4" t="inlineStr">
        <is>
          <t>Fair Value</t>
        </is>
      </c>
      <c r="B36" s="6" t="n">
        <v>630791000</v>
      </c>
      <c r="C36" s="6" t="n">
        <v>71090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Senior Unsecured Notes (Parenthetical) (Detail)</t>
        </is>
      </c>
      <c r="B1" s="2" t="inlineStr">
        <is>
          <t>Mar. 31, 2022</t>
        </is>
      </c>
    </row>
    <row r="2">
      <c r="A2" s="4" t="inlineStr">
        <is>
          <t>4.000% Senior Unsecured Notes Due 2029 [Member]</t>
        </is>
      </c>
    </row>
    <row r="3">
      <c r="A3" s="3" t="inlineStr">
        <is>
          <t>Debt Instrument [Line Items]</t>
        </is>
      </c>
    </row>
    <row r="4">
      <c r="A4" s="4" t="inlineStr">
        <is>
          <t>Debt instrument interest rate</t>
        </is>
      </c>
      <c r="B4" s="4" t="inlineStr">
        <is>
          <t>4.00%</t>
        </is>
      </c>
    </row>
    <row r="5">
      <c r="A5" s="4" t="inlineStr">
        <is>
          <t>3.625% Senior Unsecured Notes Due 2030 [Member]</t>
        </is>
      </c>
    </row>
    <row r="6">
      <c r="A6" s="3" t="inlineStr">
        <is>
          <t>Debt Instrument [Line Items]</t>
        </is>
      </c>
    </row>
    <row r="7">
      <c r="A7" s="4" t="inlineStr">
        <is>
          <t>Debt instrument interest rate</t>
        </is>
      </c>
      <c r="B7" s="4" t="inlineStr">
        <is>
          <t>3.625%</t>
        </is>
      </c>
    </row>
    <row r="8">
      <c r="A8" s="4" t="inlineStr">
        <is>
          <t>3.875% Senior Unsecured Notes Due 2031 [Member]</t>
        </is>
      </c>
    </row>
    <row r="9">
      <c r="A9" s="3" t="inlineStr">
        <is>
          <t>Debt Instrument [Line Items]</t>
        </is>
      </c>
    </row>
    <row r="10">
      <c r="A10" s="4" t="inlineStr">
        <is>
          <t>Debt instrument interest rate</t>
        </is>
      </c>
      <c r="B10" s="4" t="inlineStr">
        <is>
          <t>3.875%</t>
        </is>
      </c>
    </row>
    <row r="11">
      <c r="A11" s="4" t="inlineStr">
        <is>
          <t>3.625% Senior Unsecured Notes Due 2031 [Member]</t>
        </is>
      </c>
    </row>
    <row r="12">
      <c r="A12" s="3" t="inlineStr">
        <is>
          <t>Debt Instrument [Line Items]</t>
        </is>
      </c>
    </row>
    <row r="13">
      <c r="A13" s="4" t="inlineStr">
        <is>
          <t>Debt instrument interest rate</t>
        </is>
      </c>
      <c r="B13" s="4" t="inlineStr">
        <is>
          <t>3.625%</t>
        </is>
      </c>
    </row>
    <row r="14">
      <c r="A14" s="4" t="inlineStr">
        <is>
          <t>3.250% Senior Unsecured Notes Due 2033 [Member]</t>
        </is>
      </c>
    </row>
    <row r="15">
      <c r="A15" s="3" t="inlineStr">
        <is>
          <t>Debt Instrument [Line Items]</t>
        </is>
      </c>
    </row>
    <row r="16">
      <c r="A16" s="4" t="inlineStr">
        <is>
          <t>Debt instrument interest rate</t>
        </is>
      </c>
      <c r="B16" s="4" t="inlineStr">
        <is>
          <t>3.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chedule of Interest Payments Due Attributable to Senior Notes (Detail)</t>
        </is>
      </c>
      <c r="B1" s="2" t="inlineStr">
        <is>
          <t>3 Months Ended</t>
        </is>
      </c>
    </row>
    <row r="2">
      <c r="B2" s="2" t="inlineStr">
        <is>
          <t>Mar. 31, 2022</t>
        </is>
      </c>
    </row>
    <row r="3">
      <c r="A3" s="4" t="inlineStr">
        <is>
          <t>4.000% Senior Unsecured Notes Due 2029 [Member]</t>
        </is>
      </c>
    </row>
    <row r="4">
      <c r="A4" s="3" t="inlineStr">
        <is>
          <t>Debt Instrument [Line Items]</t>
        </is>
      </c>
    </row>
    <row r="5">
      <c r="A5" s="4" t="inlineStr">
        <is>
          <t>First semi-annual interest payment date</t>
        </is>
      </c>
      <c r="B5" s="4" t="inlineStr">
        <is>
          <t>--05-15</t>
        </is>
      </c>
    </row>
    <row r="6">
      <c r="A6" s="4" t="inlineStr">
        <is>
          <t>Second semi-annual interest payment date</t>
        </is>
      </c>
      <c r="B6" s="4" t="inlineStr">
        <is>
          <t>--11-15</t>
        </is>
      </c>
    </row>
    <row r="7">
      <c r="A7" s="4" t="inlineStr">
        <is>
          <t>3.625% Senior Unsecured Notes Due 2030 [Member]</t>
        </is>
      </c>
    </row>
    <row r="8">
      <c r="A8" s="3" t="inlineStr">
        <is>
          <t>Debt Instrument [Line Items]</t>
        </is>
      </c>
    </row>
    <row r="9">
      <c r="A9" s="4" t="inlineStr">
        <is>
          <t>First semi-annual interest payment date</t>
        </is>
      </c>
      <c r="B9" s="4" t="inlineStr">
        <is>
          <t>--03-01</t>
        </is>
      </c>
    </row>
    <row r="10">
      <c r="A10" s="4" t="inlineStr">
        <is>
          <t>Second semi-annual interest payment date</t>
        </is>
      </c>
      <c r="B10" s="4" t="inlineStr">
        <is>
          <t>--09-01</t>
        </is>
      </c>
    </row>
    <row r="11">
      <c r="A11" s="4" t="inlineStr">
        <is>
          <t>3.875% Senior Unsecured Notes Due 2031 [Member]</t>
        </is>
      </c>
    </row>
    <row r="12">
      <c r="A12" s="3" t="inlineStr">
        <is>
          <t>Debt Instrument [Line Items]</t>
        </is>
      </c>
    </row>
    <row r="13">
      <c r="A13" s="4" t="inlineStr">
        <is>
          <t>First semi-annual interest payment date</t>
        </is>
      </c>
      <c r="B13" s="4" t="inlineStr">
        <is>
          <t>--06-01</t>
        </is>
      </c>
    </row>
    <row r="14">
      <c r="A14" s="4" t="inlineStr">
        <is>
          <t>Second semi-annual interest payment date</t>
        </is>
      </c>
      <c r="B14" s="4" t="inlineStr">
        <is>
          <t>--12-01</t>
        </is>
      </c>
    </row>
    <row r="15">
      <c r="A15" s="4" t="inlineStr">
        <is>
          <t>3.625% Senior Unsecured Notes Due 2031 [Member]</t>
        </is>
      </c>
    </row>
    <row r="16">
      <c r="A16" s="3" t="inlineStr">
        <is>
          <t>Debt Instrument [Line Items]</t>
        </is>
      </c>
    </row>
    <row r="17">
      <c r="A17" s="4" t="inlineStr">
        <is>
          <t>First semi-annual interest payment date</t>
        </is>
      </c>
      <c r="B17" s="4" t="inlineStr">
        <is>
          <t>--05-01</t>
        </is>
      </c>
    </row>
    <row r="18">
      <c r="A18" s="4" t="inlineStr">
        <is>
          <t>Second semi-annual interest payment date</t>
        </is>
      </c>
      <c r="B18" s="4" t="inlineStr">
        <is>
          <t>--11-01</t>
        </is>
      </c>
    </row>
    <row r="19">
      <c r="A19" s="4" t="inlineStr">
        <is>
          <t>3.250% Senior Unsecured Notes Due 2033 [Member]</t>
        </is>
      </c>
    </row>
    <row r="20">
      <c r="A20" s="3" t="inlineStr">
        <is>
          <t>Debt Instrument [Line Items]</t>
        </is>
      </c>
    </row>
    <row r="21">
      <c r="A21" s="4" t="inlineStr">
        <is>
          <t>First semi-annual interest payment date</t>
        </is>
      </c>
      <c r="B21" s="4" t="inlineStr">
        <is>
          <t>--02-15</t>
        </is>
      </c>
    </row>
    <row r="22">
      <c r="A22" s="4" t="inlineStr">
        <is>
          <t>Second semi-annual interest payment date</t>
        </is>
      </c>
      <c r="B22" s="4" t="inlineStr">
        <is>
          <t>--08-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Mar. 31, 2022</t>
        </is>
      </c>
      <c r="C2" s="2" t="inlineStr">
        <is>
          <t>Mar. 31, 2021</t>
        </is>
      </c>
    </row>
    <row r="3">
      <c r="A3" s="3" t="inlineStr">
        <is>
          <t>Leases [Abstract]</t>
        </is>
      </c>
    </row>
    <row r="4">
      <c r="A4" s="4" t="inlineStr">
        <is>
          <t>Operating lease, expense</t>
        </is>
      </c>
      <c r="B4" s="8" t="n">
        <v>7.7</v>
      </c>
      <c r="C4" s="8" t="n">
        <v>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Maturities of Operating Lease Liability (Detail) - USD ($) $ in Thousands</t>
        </is>
      </c>
      <c r="B1" s="2" t="inlineStr">
        <is>
          <t>Mar. 31, 2022</t>
        </is>
      </c>
      <c r="C1" s="2" t="inlineStr">
        <is>
          <t>Dec. 31, 2021</t>
        </is>
      </c>
    </row>
    <row r="2">
      <c r="A2" s="3" t="inlineStr">
        <is>
          <t>Maturity of Lease Liabilities</t>
        </is>
      </c>
    </row>
    <row r="3">
      <c r="A3" s="4" t="inlineStr">
        <is>
          <t>Remainder of 2022</t>
        </is>
      </c>
      <c r="B3" s="6" t="n">
        <v>20368</v>
      </c>
    </row>
    <row r="4">
      <c r="A4" s="4" t="inlineStr">
        <is>
          <t>2023</t>
        </is>
      </c>
      <c r="B4" s="5" t="n">
        <v>28273</v>
      </c>
    </row>
    <row r="5">
      <c r="A5" s="4" t="inlineStr">
        <is>
          <t>2024</t>
        </is>
      </c>
      <c r="B5" s="5" t="n">
        <v>22827</v>
      </c>
    </row>
    <row r="6">
      <c r="A6" s="4" t="inlineStr">
        <is>
          <t>2025</t>
        </is>
      </c>
      <c r="B6" s="5" t="n">
        <v>21628</v>
      </c>
    </row>
    <row r="7">
      <c r="A7" s="4" t="inlineStr">
        <is>
          <t>2026</t>
        </is>
      </c>
      <c r="B7" s="5" t="n">
        <v>19864</v>
      </c>
    </row>
    <row r="8">
      <c r="A8" s="4" t="inlineStr">
        <is>
          <t>Thereafter</t>
        </is>
      </c>
      <c r="B8" s="5" t="n">
        <v>73499</v>
      </c>
    </row>
    <row r="9">
      <c r="A9" s="4" t="inlineStr">
        <is>
          <t>Total lease payments</t>
        </is>
      </c>
      <c r="B9" s="5" t="n">
        <v>186459</v>
      </c>
    </row>
    <row r="10">
      <c r="A10" s="4" t="inlineStr">
        <is>
          <t>Less: Interest</t>
        </is>
      </c>
      <c r="B10" s="5" t="n">
        <v>-23538</v>
      </c>
    </row>
    <row r="11">
      <c r="A11" s="4" t="inlineStr">
        <is>
          <t>Present value of lease liabilities</t>
        </is>
      </c>
      <c r="B11" s="5" t="n">
        <v>162921</v>
      </c>
    </row>
    <row r="12">
      <c r="A12" s="4" t="inlineStr">
        <is>
          <t>Other accrued liabilities</t>
        </is>
      </c>
      <c r="B12" s="6" t="n">
        <v>23026</v>
      </c>
    </row>
    <row r="13">
      <c r="A13" s="4" t="inlineStr">
        <is>
          <t>Operating Lease, Liability, Current, Statement of Financial Position [Extensible Enumeration]</t>
        </is>
      </c>
      <c r="B13" s="4" t="inlineStr">
        <is>
          <t>Other accrued liabilities</t>
        </is>
      </c>
    </row>
    <row r="14">
      <c r="A14" s="4" t="inlineStr">
        <is>
          <t>Long-term operating lease liabilities</t>
        </is>
      </c>
      <c r="B14" s="6" t="n">
        <v>139895</v>
      </c>
      <c r="C14" s="6" t="n">
        <v>1500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ummary of Weighted-Average Remaining Lease Term and Discount Rate Under Operating Leases (Detail)</t>
        </is>
      </c>
      <c r="B1" s="2" t="inlineStr">
        <is>
          <t>Mar. 31, 2022</t>
        </is>
      </c>
      <c r="C1" s="2" t="inlineStr">
        <is>
          <t>Dec. 31, 2021</t>
        </is>
      </c>
    </row>
    <row r="2">
      <c r="A2" s="3" t="inlineStr">
        <is>
          <t>Leases [Abstract]</t>
        </is>
      </c>
    </row>
    <row r="3">
      <c r="A3" s="4" t="inlineStr">
        <is>
          <t>Weighted-average remaining lease term (years)</t>
        </is>
      </c>
      <c r="B3" s="4" t="inlineStr">
        <is>
          <t>8 years 1 month 6 days</t>
        </is>
      </c>
      <c r="C3" s="4" t="inlineStr">
        <is>
          <t>8 years 1 month 28 days</t>
        </is>
      </c>
    </row>
    <row r="4">
      <c r="A4" s="4" t="inlineStr">
        <is>
          <t>Weighted-average discount rate</t>
        </is>
      </c>
      <c r="B4" s="4" t="inlineStr">
        <is>
          <t>3.14%</t>
        </is>
      </c>
      <c r="C4" s="4" t="inlineStr">
        <is>
          <t>3.0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ther Information Under Operating Lease (Detail)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used for operating leases</t>
        </is>
      </c>
      <c r="B4" s="6" t="n">
        <v>7152</v>
      </c>
      <c r="C4" s="6" t="n">
        <v>7632</v>
      </c>
    </row>
    <row r="5">
      <c r="A5" s="4" t="inlineStr">
        <is>
          <t>Right of use assets obtained in exchange for new operating lease liabilities</t>
        </is>
      </c>
      <c r="C5" s="6" t="n">
        <v>41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7" customWidth="1" min="3" max="3"/>
  </cols>
  <sheetData>
    <row r="1">
      <c r="A1" s="1" t="inlineStr">
        <is>
          <t>Shareholders' Equity (Deficit) - Additional Information (Detail) - USD ($)</t>
        </is>
      </c>
      <c r="B1" s="2" t="inlineStr">
        <is>
          <t>Mar. 31, 2022</t>
        </is>
      </c>
      <c r="C1" s="2" t="inlineStr">
        <is>
          <t>Oct. 29, 2020</t>
        </is>
      </c>
    </row>
    <row r="2">
      <c r="A2" s="4" t="inlineStr">
        <is>
          <t>2020 Repurchase Program [Member]</t>
        </is>
      </c>
    </row>
    <row r="3">
      <c r="A3" s="3" t="inlineStr">
        <is>
          <t>Equity, Class of Treasury Stock [Line Items]</t>
        </is>
      </c>
    </row>
    <row r="4">
      <c r="A4" s="4" t="inlineStr">
        <is>
          <t>Repurchase program authorizing the purchase of shares</t>
        </is>
      </c>
      <c r="C4" s="6" t="n">
        <v>1000000000</v>
      </c>
    </row>
    <row r="5">
      <c r="A5" s="4" t="inlineStr">
        <is>
          <t>Stock repurchase program, remaining authorized repurchase amount</t>
        </is>
      </c>
      <c r="B5" s="6" t="n">
        <v>816500000</v>
      </c>
      <c r="C5" s="5" t="n">
        <v>1804500000</v>
      </c>
    </row>
    <row r="6">
      <c r="A6" s="4" t="inlineStr">
        <is>
          <t>2019 Repurchase Program [Member]</t>
        </is>
      </c>
    </row>
    <row r="7">
      <c r="A7" s="3" t="inlineStr">
        <is>
          <t>Equity, Class of Treasury Stock [Line Items]</t>
        </is>
      </c>
    </row>
    <row r="8">
      <c r="A8" s="4" t="inlineStr">
        <is>
          <t>Stock repurchase program, remaining authorized repurchase amount</t>
        </is>
      </c>
      <c r="C8" s="6" t="n">
        <v>804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 Schedule of Company's Common Stock Repurchases Made on Open Market (Detail) - USD ($) $ / shares in Units, shares in Thousands, $ in Thousands</t>
        </is>
      </c>
      <c r="B1" s="2" t="inlineStr">
        <is>
          <t>3 Months Ended</t>
        </is>
      </c>
    </row>
    <row r="2">
      <c r="B2" s="2" t="inlineStr">
        <is>
          <t>Mar. 31, 2022</t>
        </is>
      </c>
      <c r="C2" s="2" t="inlineStr">
        <is>
          <t>Mar. 31, 2021</t>
        </is>
      </c>
    </row>
    <row r="3">
      <c r="A3" s="3" t="inlineStr">
        <is>
          <t>Equity, Class of Treasury Stock [Line Items]</t>
        </is>
      </c>
    </row>
    <row r="4">
      <c r="A4" s="4" t="inlineStr">
        <is>
          <t>Dollar Value of Shares Repurchased</t>
        </is>
      </c>
      <c r="B4" s="6" t="n">
        <v>772657</v>
      </c>
      <c r="C4" s="6" t="n">
        <v>134340</v>
      </c>
    </row>
    <row r="5">
      <c r="A5" s="4" t="inlineStr">
        <is>
          <t>Open Market Purchases of Common Stock [Member]</t>
        </is>
      </c>
    </row>
    <row r="6">
      <c r="A6" s="3" t="inlineStr">
        <is>
          <t>Equity, Class of Treasury Stock [Line Items]</t>
        </is>
      </c>
    </row>
    <row r="7">
      <c r="A7" s="4" t="inlineStr">
        <is>
          <t>Average Price Paid Per Share</t>
        </is>
      </c>
      <c r="B7" s="7" t="n">
        <v>515.74</v>
      </c>
      <c r="C7" s="7" t="n">
        <v>407.7</v>
      </c>
    </row>
    <row r="8">
      <c r="A8" s="4" t="inlineStr">
        <is>
          <t>Total Number of Shares Repurchased</t>
        </is>
      </c>
      <c r="B8" s="5" t="n">
        <v>1498</v>
      </c>
      <c r="C8" s="5" t="n">
        <v>330</v>
      </c>
    </row>
    <row r="9">
      <c r="A9" s="4" t="inlineStr">
        <is>
          <t>Dollar Value of Shares Repurchased</t>
        </is>
      </c>
      <c r="B9" s="6" t="n">
        <v>772657</v>
      </c>
      <c r="C9" s="6" t="n">
        <v>1343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55" customWidth="1" min="7" max="7"/>
  </cols>
  <sheetData>
    <row r="1">
      <c r="A1" s="1" t="inlineStr">
        <is>
          <t>Condensed Consolidated Statements of Shareholders' Equity (Deficit) - USD ($) $ in Thousands</t>
        </is>
      </c>
      <c r="B1" s="2" t="inlineStr">
        <is>
          <t>Total</t>
        </is>
      </c>
      <c r="C1" s="2" t="inlineStr">
        <is>
          <t>Common Stock [Member]</t>
        </is>
      </c>
      <c r="D1" s="2" t="inlineStr">
        <is>
          <t>Treasury Stock [Member]</t>
        </is>
      </c>
      <c r="E1" s="2" t="inlineStr">
        <is>
          <t>Additional Paid In Capital [Member]</t>
        </is>
      </c>
      <c r="F1" s="2" t="inlineStr">
        <is>
          <t>Retained Earnings [Member]</t>
        </is>
      </c>
      <c r="G1" s="2" t="inlineStr">
        <is>
          <t>Accumulated Other Comprehensive Income (Loss) [Member]</t>
        </is>
      </c>
    </row>
    <row r="2">
      <c r="A2" s="4" t="inlineStr">
        <is>
          <t>Balance at Dec. 31, 2020</t>
        </is>
      </c>
      <c r="B2" s="6" t="n">
        <v>-443234</v>
      </c>
      <c r="C2" s="6" t="n">
        <v>1328</v>
      </c>
      <c r="D2" s="6" t="n">
        <v>-4342535</v>
      </c>
      <c r="E2" s="6" t="n">
        <v>1402537</v>
      </c>
      <c r="F2" s="6" t="n">
        <v>2554295</v>
      </c>
      <c r="G2" s="6" t="n">
        <v>-58859</v>
      </c>
    </row>
    <row r="3">
      <c r="A3" s="4" t="inlineStr">
        <is>
          <t>Net income</t>
        </is>
      </c>
      <c r="B3" s="5" t="n">
        <v>196819</v>
      </c>
      <c r="F3" s="5" t="n">
        <v>196819</v>
      </c>
    </row>
    <row r="4">
      <c r="A4" s="4" t="inlineStr">
        <is>
          <t>Dividends declared</t>
        </is>
      </c>
      <c r="B4" s="5" t="n">
        <v>-65947</v>
      </c>
      <c r="F4" s="5" t="n">
        <v>-65947</v>
      </c>
    </row>
    <row r="5">
      <c r="A5" s="4" t="inlineStr">
        <is>
          <t>Dividends paid in shares</t>
        </is>
      </c>
      <c r="B5" s="5" t="n">
        <v>66</v>
      </c>
      <c r="E5" s="5" t="n">
        <v>66</v>
      </c>
    </row>
    <row r="6">
      <c r="A6" s="4" t="inlineStr">
        <is>
          <t>Other comprehensive income (loss), net of tax</t>
        </is>
      </c>
      <c r="B6" s="5" t="n">
        <v>-957</v>
      </c>
      <c r="G6" s="5" t="n">
        <v>-957</v>
      </c>
    </row>
    <row r="7">
      <c r="A7" s="4" t="inlineStr">
        <is>
          <t>Common stock issued</t>
        </is>
      </c>
      <c r="B7" s="5" t="n">
        <v>3</v>
      </c>
      <c r="C7" s="5" t="n">
        <v>3</v>
      </c>
    </row>
    <row r="8">
      <c r="A8" s="4" t="inlineStr">
        <is>
          <t>Shares withheld for tax withholding and exercises</t>
        </is>
      </c>
      <c r="B8" s="5" t="n">
        <v>-52814</v>
      </c>
      <c r="D8" s="5" t="n">
        <v>-52814</v>
      </c>
    </row>
    <row r="9">
      <c r="A9" s="4" t="inlineStr">
        <is>
          <t>Compensation payable in common stock</t>
        </is>
      </c>
      <c r="B9" s="5" t="n">
        <v>18842</v>
      </c>
      <c r="E9" s="5" t="n">
        <v>18842</v>
      </c>
    </row>
    <row r="10">
      <c r="A10" s="4" t="inlineStr">
        <is>
          <t>Common stock repurchased and held in treasury</t>
        </is>
      </c>
      <c r="B10" s="5" t="n">
        <v>-134340</v>
      </c>
      <c r="D10" s="5" t="n">
        <v>-134340</v>
      </c>
    </row>
    <row r="11">
      <c r="A11" s="4" t="inlineStr">
        <is>
          <t>Common stock issued to Directors and (held in)/released from treasury</t>
        </is>
      </c>
      <c r="B11" s="5" t="n">
        <v>-20</v>
      </c>
      <c r="D11" s="5" t="n">
        <v>-20</v>
      </c>
    </row>
    <row r="12">
      <c r="A12" s="4" t="inlineStr">
        <is>
          <t>Balance at Mar. 31, 2021</t>
        </is>
      </c>
      <c r="B12" s="5" t="n">
        <v>-481582</v>
      </c>
      <c r="C12" s="5" t="n">
        <v>1331</v>
      </c>
      <c r="D12" s="5" t="n">
        <v>-4529709</v>
      </c>
      <c r="E12" s="5" t="n">
        <v>1421445</v>
      </c>
      <c r="F12" s="5" t="n">
        <v>2685167</v>
      </c>
      <c r="G12" s="5" t="n">
        <v>-59816</v>
      </c>
    </row>
    <row r="13">
      <c r="A13" s="4" t="inlineStr">
        <is>
          <t>Balance at Dec. 31, 2021</t>
        </is>
      </c>
      <c r="B13" s="5" t="n">
        <v>-163467</v>
      </c>
      <c r="C13" s="5" t="n">
        <v>1332</v>
      </c>
      <c r="D13" s="5" t="n">
        <v>-4540144</v>
      </c>
      <c r="E13" s="5" t="n">
        <v>1457623</v>
      </c>
      <c r="F13" s="5" t="n">
        <v>2976517</v>
      </c>
      <c r="G13" s="5" t="n">
        <v>-58795</v>
      </c>
    </row>
    <row r="14">
      <c r="A14" s="4" t="inlineStr">
        <is>
          <t>Net income</t>
        </is>
      </c>
      <c r="B14" s="5" t="n">
        <v>228423</v>
      </c>
      <c r="F14" s="5" t="n">
        <v>228423</v>
      </c>
    </row>
    <row r="15">
      <c r="A15" s="4" t="inlineStr">
        <is>
          <t>Dividends declared</t>
        </is>
      </c>
      <c r="B15" s="5" t="n">
        <v>-87280</v>
      </c>
      <c r="F15" s="5" t="n">
        <v>-87280</v>
      </c>
    </row>
    <row r="16">
      <c r="A16" s="4" t="inlineStr">
        <is>
          <t>Dividends paid in shares</t>
        </is>
      </c>
      <c r="B16" s="5" t="n">
        <v>77</v>
      </c>
      <c r="E16" s="5" t="n">
        <v>77</v>
      </c>
    </row>
    <row r="17">
      <c r="A17" s="4" t="inlineStr">
        <is>
          <t>Other comprehensive income (loss), net of tax</t>
        </is>
      </c>
      <c r="B17" s="5" t="n">
        <v>-2022</v>
      </c>
      <c r="G17" s="5" t="n">
        <v>-2022</v>
      </c>
    </row>
    <row r="18">
      <c r="A18" s="4" t="inlineStr">
        <is>
          <t>Common stock issued</t>
        </is>
      </c>
      <c r="B18" s="5" t="n">
        <v>4</v>
      </c>
      <c r="C18" s="5" t="n">
        <v>4</v>
      </c>
    </row>
    <row r="19">
      <c r="A19" s="4" t="inlineStr">
        <is>
          <t>Shares withheld for tax withholding and exercises</t>
        </is>
      </c>
      <c r="B19" s="5" t="n">
        <v>-105000</v>
      </c>
      <c r="D19" s="5" t="n">
        <v>-105000</v>
      </c>
    </row>
    <row r="20">
      <c r="A20" s="4" t="inlineStr">
        <is>
          <t>Compensation payable in common stock</t>
        </is>
      </c>
      <c r="B20" s="5" t="n">
        <v>22754</v>
      </c>
      <c r="E20" s="5" t="n">
        <v>22754</v>
      </c>
    </row>
    <row r="21">
      <c r="A21" s="4" t="inlineStr">
        <is>
          <t>Common stock repurchased and held in treasury</t>
        </is>
      </c>
      <c r="B21" s="5" t="n">
        <v>-772657</v>
      </c>
      <c r="D21" s="5" t="n">
        <v>-772657</v>
      </c>
    </row>
    <row r="22">
      <c r="A22" s="4" t="inlineStr">
        <is>
          <t>Common stock issued to Directors and (held in)/released from treasury</t>
        </is>
      </c>
      <c r="B22" s="5" t="n">
        <v>-21</v>
      </c>
      <c r="D22" s="5" t="n">
        <v>-21</v>
      </c>
    </row>
    <row r="23">
      <c r="A23" s="4" t="inlineStr">
        <is>
          <t>Balance at Mar. 31, 2022</t>
        </is>
      </c>
      <c r="B23" s="6" t="n">
        <v>-879189</v>
      </c>
      <c r="C23" s="6" t="n">
        <v>1336</v>
      </c>
      <c r="D23" s="6" t="n">
        <v>-5417822</v>
      </c>
      <c r="E23" s="6" t="n">
        <v>1480454</v>
      </c>
      <c r="F23" s="6" t="n">
        <v>3117660</v>
      </c>
      <c r="G23" s="6" t="n">
        <v>-608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 Schedule of Dividends Declared Per Common Share and Total Amounts Declared, Distributed and Deferred (Detail) - USD ($) $ / shares in Units, $ in Thousands</t>
        </is>
      </c>
      <c r="B1" s="2" t="inlineStr">
        <is>
          <t>3 Months Ended</t>
        </is>
      </c>
    </row>
    <row r="2">
      <c r="B2" s="2" t="inlineStr">
        <is>
          <t>Mar. 31, 2022</t>
        </is>
      </c>
      <c r="C2" s="2" t="inlineStr">
        <is>
          <t>Mar. 31, 2021</t>
        </is>
      </c>
    </row>
    <row r="3">
      <c r="A3" s="3" t="inlineStr">
        <is>
          <t>Statement Of Stockholders Equity [Abstract]</t>
        </is>
      </c>
    </row>
    <row r="4">
      <c r="A4" s="4" t="inlineStr">
        <is>
          <t>Dividend declared per common share</t>
        </is>
      </c>
      <c r="B4" s="7" t="n">
        <v>1.04</v>
      </c>
      <c r="C4" s="7" t="n">
        <v>0.78</v>
      </c>
    </row>
    <row r="5">
      <c r="A5" s="4" t="inlineStr">
        <is>
          <t>Cash dividends declared, Amount</t>
        </is>
      </c>
      <c r="B5" s="6" t="n">
        <v>87280</v>
      </c>
      <c r="C5" s="6" t="n">
        <v>65947</v>
      </c>
    </row>
    <row r="6">
      <c r="A6" s="4" t="inlineStr">
        <is>
          <t>Cash dividends distributed, Amount</t>
        </is>
      </c>
      <c r="B6" s="5" t="n">
        <v>87846</v>
      </c>
      <c r="C6" s="5" t="n">
        <v>66153</v>
      </c>
    </row>
    <row r="7">
      <c r="A7" s="4" t="inlineStr">
        <is>
          <t>Cash dividends (released)/deferred, Amount</t>
        </is>
      </c>
      <c r="B7" s="6" t="n">
        <v>-566</v>
      </c>
      <c r="C7" s="6" t="n">
        <v>-2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ficit) - Summary of Activity Related to Shares of Common Stock Issued and Repurchased (Detail)</t>
        </is>
      </c>
      <c r="B1" s="2" t="inlineStr">
        <is>
          <t>3 Months Ended</t>
        </is>
      </c>
    </row>
    <row r="2">
      <c r="B2" s="2" t="inlineStr">
        <is>
          <t>Mar. 31, 2022shares</t>
        </is>
      </c>
    </row>
    <row r="3">
      <c r="A3" s="4" t="inlineStr">
        <is>
          <t>Common Stock Issued [Member]</t>
        </is>
      </c>
    </row>
    <row r="4">
      <c r="A4" s="3" t="inlineStr">
        <is>
          <t>Common Stock Outstanding [Line Items]</t>
        </is>
      </c>
    </row>
    <row r="5">
      <c r="A5" s="4" t="inlineStr">
        <is>
          <t>Beginning balance</t>
        </is>
      </c>
      <c r="B5" s="5" t="n">
        <v>133162178</v>
      </c>
    </row>
    <row r="6">
      <c r="A6" s="4" t="inlineStr">
        <is>
          <t>Dividend payable/paid</t>
        </is>
      </c>
      <c r="B6" s="5" t="n">
        <v>82</v>
      </c>
    </row>
    <row r="7">
      <c r="A7" s="4" t="inlineStr">
        <is>
          <t>Common stock issued</t>
        </is>
      </c>
      <c r="B7" s="5" t="n">
        <v>417508</v>
      </c>
    </row>
    <row r="8">
      <c r="A8" s="4" t="inlineStr">
        <is>
          <t>Shares issued to directors</t>
        </is>
      </c>
      <c r="B8" s="5" t="n">
        <v>41</v>
      </c>
    </row>
    <row r="9">
      <c r="A9" s="4" t="inlineStr">
        <is>
          <t>Ending balance</t>
        </is>
      </c>
      <c r="B9" s="5" t="n">
        <v>133579809</v>
      </c>
    </row>
    <row r="10">
      <c r="A10" s="4" t="inlineStr">
        <is>
          <t>Treasury Stock [Member]</t>
        </is>
      </c>
    </row>
    <row r="11">
      <c r="A11" s="3" t="inlineStr">
        <is>
          <t>Common Stock Outstanding [Line Items]</t>
        </is>
      </c>
    </row>
    <row r="12">
      <c r="A12" s="4" t="inlineStr">
        <is>
          <t>Beginning balance</t>
        </is>
      </c>
      <c r="B12" s="5" t="n">
        <v>-50722729</v>
      </c>
    </row>
    <row r="13">
      <c r="A13" s="4" t="inlineStr">
        <is>
          <t>Shares withheld for tax withholding</t>
        </is>
      </c>
      <c r="B13" s="5" t="n">
        <v>-190766</v>
      </c>
    </row>
    <row r="14">
      <c r="A14" s="4" t="inlineStr">
        <is>
          <t>Shares repurchased under stock repurchase programs</t>
        </is>
      </c>
      <c r="B14" s="5" t="n">
        <v>-1498143</v>
      </c>
    </row>
    <row r="15">
      <c r="A15" s="4" t="inlineStr">
        <is>
          <t>Shares issued to directors</t>
        </is>
      </c>
      <c r="B15" s="5" t="n">
        <v>-41</v>
      </c>
    </row>
    <row r="16">
      <c r="A16" s="4" t="inlineStr">
        <is>
          <t>Ending balance</t>
        </is>
      </c>
      <c r="B16" s="5" t="n">
        <v>-52411679</v>
      </c>
    </row>
    <row r="17">
      <c r="A17" s="4" t="inlineStr">
        <is>
          <t>Common Stock Outstanding [Member]</t>
        </is>
      </c>
    </row>
    <row r="18">
      <c r="A18" s="3" t="inlineStr">
        <is>
          <t>Common Stock Outstanding [Line Items]</t>
        </is>
      </c>
    </row>
    <row r="19">
      <c r="A19" s="4" t="inlineStr">
        <is>
          <t>Beginning balance</t>
        </is>
      </c>
      <c r="B19" s="5" t="n">
        <v>82439449</v>
      </c>
    </row>
    <row r="20">
      <c r="A20" s="4" t="inlineStr">
        <is>
          <t>Dividend payable/paid</t>
        </is>
      </c>
      <c r="B20" s="5" t="n">
        <v>82</v>
      </c>
    </row>
    <row r="21">
      <c r="A21" s="4" t="inlineStr">
        <is>
          <t>Common stock issued</t>
        </is>
      </c>
      <c r="B21" s="5" t="n">
        <v>417508</v>
      </c>
    </row>
    <row r="22">
      <c r="A22" s="4" t="inlineStr">
        <is>
          <t>Shares withheld for tax withholding</t>
        </is>
      </c>
      <c r="B22" s="5" t="n">
        <v>-190766</v>
      </c>
    </row>
    <row r="23">
      <c r="A23" s="4" t="inlineStr">
        <is>
          <t>Shares repurchased under stock repurchase programs</t>
        </is>
      </c>
      <c r="B23" s="5" t="n">
        <v>-1498143</v>
      </c>
    </row>
    <row r="24">
      <c r="A24" s="4" t="inlineStr">
        <is>
          <t>Ending balance</t>
        </is>
      </c>
      <c r="B24" s="5" t="n">
        <v>811681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20520</v>
      </c>
      <c r="C4" s="6" t="n">
        <v>19209</v>
      </c>
    </row>
    <row r="5">
      <c r="A5" s="4" t="inlineStr">
        <is>
          <t>Effective tax rate</t>
        </is>
      </c>
      <c r="B5" s="4" t="inlineStr">
        <is>
          <t>8.20%</t>
        </is>
      </c>
      <c r="C5" s="4" t="inlineStr">
        <is>
          <t>8.90%</t>
        </is>
      </c>
    </row>
    <row r="6">
      <c r="A6" s="4" t="inlineStr">
        <is>
          <t>Amounts effect on effective tax rate</t>
        </is>
      </c>
      <c r="B6" s="6" t="n">
        <v>28100</v>
      </c>
      <c r="C6" s="6" t="n">
        <v>22300</v>
      </c>
    </row>
    <row r="7">
      <c r="A7" s="4" t="inlineStr">
        <is>
          <t>Amount of excess tax benefits recognized on share-based compensation vested</t>
        </is>
      </c>
      <c r="B7" s="6" t="n">
        <v>28300</v>
      </c>
      <c r="C7" s="6" t="n">
        <v>20400</v>
      </c>
    </row>
    <row r="8">
      <c r="A8" s="4" t="inlineStr">
        <is>
          <t>Tax years under examination</t>
        </is>
      </c>
      <c r="B8" s="4" t="inlineStr">
        <is>
          <t>2008</t>
        </is>
      </c>
    </row>
    <row r="9">
      <c r="A9" s="4" t="inlineStr">
        <is>
          <t>Decrease in unrecognized tax benefit</t>
        </is>
      </c>
      <c r="B9" s="6" t="n">
        <v>28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5" customWidth="1" min="2" max="2"/>
  </cols>
  <sheetData>
    <row r="1">
      <c r="A1" s="1" t="inlineStr">
        <is>
          <t>Segment Information - Additional Information (Detail)</t>
        </is>
      </c>
      <c r="B1" s="2" t="inlineStr">
        <is>
          <t>3 Months Ended</t>
        </is>
      </c>
    </row>
    <row r="2">
      <c r="B2" s="2" t="inlineStr">
        <is>
          <t>Mar. 31, 2022SegmentReporting_unit</t>
        </is>
      </c>
    </row>
    <row r="3">
      <c r="A3" s="3" t="inlineStr">
        <is>
          <t>Segment Reporting [Abstract]</t>
        </is>
      </c>
    </row>
    <row r="4">
      <c r="A4" s="4" t="inlineStr">
        <is>
          <t>Number of operating segments | Segment</t>
        </is>
      </c>
      <c r="B4" s="5" t="n">
        <v>5</v>
      </c>
    </row>
    <row r="5">
      <c r="A5" s="4" t="inlineStr">
        <is>
          <t>Number of reportable segments | Reporting_unit</t>
        </is>
      </c>
      <c r="B5" s="5"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Revenues by Reportable Segment (Detail) - USD ($) $ in Thousands</t>
        </is>
      </c>
      <c r="B1" s="2" t="inlineStr">
        <is>
          <t>3 Months Ended</t>
        </is>
      </c>
    </row>
    <row r="2">
      <c r="B2" s="2" t="inlineStr">
        <is>
          <t>Mar. 31, 2022</t>
        </is>
      </c>
      <c r="C2" s="2" t="inlineStr">
        <is>
          <t>Mar. 31, 2021</t>
        </is>
      </c>
    </row>
    <row r="3">
      <c r="A3" s="3" t="inlineStr">
        <is>
          <t>Segment Reporting, Revenue Reconciling Item [Line Items]</t>
        </is>
      </c>
    </row>
    <row r="4">
      <c r="A4" s="4" t="inlineStr">
        <is>
          <t>Operating revenues</t>
        </is>
      </c>
      <c r="B4" s="6" t="n">
        <v>559945</v>
      </c>
      <c r="C4" s="6" t="n">
        <v>478423</v>
      </c>
    </row>
    <row r="5">
      <c r="A5" s="4" t="inlineStr">
        <is>
          <t>Index [Member]</t>
        </is>
      </c>
    </row>
    <row r="6">
      <c r="A6" s="3" t="inlineStr">
        <is>
          <t>Segment Reporting, Revenue Reconciling Item [Line Items]</t>
        </is>
      </c>
    </row>
    <row r="7">
      <c r="A7" s="4" t="inlineStr">
        <is>
          <t>Operating revenues</t>
        </is>
      </c>
      <c r="B7" s="5" t="n">
        <v>330759</v>
      </c>
      <c r="C7" s="5" t="n">
        <v>292491</v>
      </c>
    </row>
    <row r="8">
      <c r="A8" s="4" t="inlineStr">
        <is>
          <t>Analytics [Member]</t>
        </is>
      </c>
    </row>
    <row r="9">
      <c r="A9" s="3" t="inlineStr">
        <is>
          <t>Segment Reporting, Revenue Reconciling Item [Line Items]</t>
        </is>
      </c>
    </row>
    <row r="10">
      <c r="A10" s="4" t="inlineStr">
        <is>
          <t>Operating revenues</t>
        </is>
      </c>
      <c r="B10" s="5" t="n">
        <v>139797</v>
      </c>
      <c r="C10" s="5" t="n">
        <v>134017</v>
      </c>
    </row>
    <row r="11">
      <c r="A11" s="4" t="inlineStr">
        <is>
          <t>ESG and Climate [Member]</t>
        </is>
      </c>
    </row>
    <row r="12">
      <c r="A12" s="3" t="inlineStr">
        <is>
          <t>Segment Reporting, Revenue Reconciling Item [Line Items]</t>
        </is>
      </c>
    </row>
    <row r="13">
      <c r="A13" s="4" t="inlineStr">
        <is>
          <t>Operating revenues</t>
        </is>
      </c>
      <c r="B13" s="5" t="n">
        <v>52029</v>
      </c>
      <c r="C13" s="5" t="n">
        <v>34750</v>
      </c>
    </row>
    <row r="14">
      <c r="A14" s="4" t="inlineStr">
        <is>
          <t>All Other - Private Assets [Member]</t>
        </is>
      </c>
    </row>
    <row r="15">
      <c r="A15" s="3" t="inlineStr">
        <is>
          <t>Segment Reporting, Revenue Reconciling Item [Line Items]</t>
        </is>
      </c>
    </row>
    <row r="16">
      <c r="A16" s="4" t="inlineStr">
        <is>
          <t>Operating revenues</t>
        </is>
      </c>
      <c r="B16" s="6" t="n">
        <v>37360</v>
      </c>
      <c r="C16" s="6" t="n">
        <v>171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Profitability and Reconciliation to Net Income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Adjusted EBITDA</t>
        </is>
      </c>
      <c r="B4" s="6" t="n">
        <v>318544</v>
      </c>
      <c r="C4" s="6" t="n">
        <v>276586</v>
      </c>
    </row>
    <row r="5">
      <c r="A5" s="4" t="inlineStr">
        <is>
          <t>Amortization of intangible assets</t>
        </is>
      </c>
      <c r="B5" s="5" t="n">
        <v>21720</v>
      </c>
      <c r="C5" s="5" t="n">
        <v>15068</v>
      </c>
    </row>
    <row r="6">
      <c r="A6" s="4" t="inlineStr">
        <is>
          <t>Depreciation and amortization of property, equipment and leasehold improvements</t>
        </is>
      </c>
      <c r="B6" s="5" t="n">
        <v>6534</v>
      </c>
      <c r="C6" s="5" t="n">
        <v>7143</v>
      </c>
    </row>
    <row r="7">
      <c r="A7" s="4" t="inlineStr">
        <is>
          <t>Acquisition-related integration and transaction costs (1)</t>
        </is>
      </c>
      <c r="B7" s="5" t="n">
        <v>1312</v>
      </c>
    </row>
    <row r="8">
      <c r="A8" s="4" t="inlineStr">
        <is>
          <t>Operating income</t>
        </is>
      </c>
      <c r="B8" s="5" t="n">
        <v>288978</v>
      </c>
      <c r="C8" s="5" t="n">
        <v>254375</v>
      </c>
    </row>
    <row r="9">
      <c r="A9" s="4" t="inlineStr">
        <is>
          <t>Other expense (income), net</t>
        </is>
      </c>
      <c r="B9" s="5" t="n">
        <v>40035</v>
      </c>
      <c r="C9" s="5" t="n">
        <v>38347</v>
      </c>
    </row>
    <row r="10">
      <c r="A10" s="4" t="inlineStr">
        <is>
          <t>Provision for income taxes</t>
        </is>
      </c>
      <c r="B10" s="5" t="n">
        <v>20520</v>
      </c>
      <c r="C10" s="5" t="n">
        <v>19209</v>
      </c>
    </row>
    <row r="11">
      <c r="A11" s="4" t="inlineStr">
        <is>
          <t>Net income</t>
        </is>
      </c>
      <c r="B11" s="5" t="n">
        <v>228423</v>
      </c>
      <c r="C11" s="5" t="n">
        <v>196819</v>
      </c>
    </row>
    <row r="12">
      <c r="A12" s="4" t="inlineStr">
        <is>
          <t>Index [Member]</t>
        </is>
      </c>
    </row>
    <row r="13">
      <c r="A13" s="3" t="inlineStr">
        <is>
          <t>Segment Reporting Information [Line Items]</t>
        </is>
      </c>
    </row>
    <row r="14">
      <c r="A14" s="4" t="inlineStr">
        <is>
          <t>Adjusted EBITDA</t>
        </is>
      </c>
      <c r="B14" s="5" t="n">
        <v>245875</v>
      </c>
      <c r="C14" s="5" t="n">
        <v>219879</v>
      </c>
    </row>
    <row r="15">
      <c r="A15" s="4" t="inlineStr">
        <is>
          <t>Analytics [Member]</t>
        </is>
      </c>
    </row>
    <row r="16">
      <c r="A16" s="3" t="inlineStr">
        <is>
          <t>Segment Reporting Information [Line Items]</t>
        </is>
      </c>
    </row>
    <row r="17">
      <c r="A17" s="4" t="inlineStr">
        <is>
          <t>Adjusted EBITDA</t>
        </is>
      </c>
      <c r="B17" s="5" t="n">
        <v>50889</v>
      </c>
      <c r="C17" s="5" t="n">
        <v>45731</v>
      </c>
    </row>
    <row r="18">
      <c r="A18" s="4" t="inlineStr">
        <is>
          <t>ESG and Climate [Member]</t>
        </is>
      </c>
    </row>
    <row r="19">
      <c r="A19" s="3" t="inlineStr">
        <is>
          <t>Segment Reporting Information [Line Items]</t>
        </is>
      </c>
    </row>
    <row r="20">
      <c r="A20" s="4" t="inlineStr">
        <is>
          <t>Adjusted EBITDA</t>
        </is>
      </c>
      <c r="B20" s="5" t="n">
        <v>12092</v>
      </c>
      <c r="C20" s="5" t="n">
        <v>5045</v>
      </c>
    </row>
    <row r="21">
      <c r="A21" s="4" t="inlineStr">
        <is>
          <t>All Other - Private Assets [Member]</t>
        </is>
      </c>
    </row>
    <row r="22">
      <c r="A22" s="3" t="inlineStr">
        <is>
          <t>Segment Reporting Information [Line Items]</t>
        </is>
      </c>
    </row>
    <row r="23">
      <c r="A23" s="4" t="inlineStr">
        <is>
          <t>Adjusted EBITDA</t>
        </is>
      </c>
      <c r="B23" s="6" t="n">
        <v>9688</v>
      </c>
      <c r="C23" s="6" t="n">
        <v>59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Revenues by Geographic Area (Detail)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Operating revenues</t>
        </is>
      </c>
      <c r="B4" s="6" t="n">
        <v>559945</v>
      </c>
      <c r="C4" s="6" t="n">
        <v>478423</v>
      </c>
    </row>
    <row r="5">
      <c r="A5" s="4" t="inlineStr">
        <is>
          <t>United States [Member]</t>
        </is>
      </c>
    </row>
    <row r="6">
      <c r="A6" s="3" t="inlineStr">
        <is>
          <t>Revenues from External Customers and Long-Lived Assets [Line Items]</t>
        </is>
      </c>
    </row>
    <row r="7">
      <c r="A7" s="4" t="inlineStr">
        <is>
          <t>Operating revenues</t>
        </is>
      </c>
      <c r="B7" s="5" t="n">
        <v>233356</v>
      </c>
      <c r="C7" s="5" t="n">
        <v>196689</v>
      </c>
    </row>
    <row r="8">
      <c r="A8" s="4" t="inlineStr">
        <is>
          <t>Other [Member]</t>
        </is>
      </c>
    </row>
    <row r="9">
      <c r="A9" s="3" t="inlineStr">
        <is>
          <t>Revenues from External Customers and Long-Lived Assets [Line Items]</t>
        </is>
      </c>
    </row>
    <row r="10">
      <c r="A10" s="4" t="inlineStr">
        <is>
          <t>Operating revenues</t>
        </is>
      </c>
      <c r="B10" s="5" t="n">
        <v>22467</v>
      </c>
      <c r="C10" s="5" t="n">
        <v>20173</v>
      </c>
    </row>
    <row r="11">
      <c r="A11" s="4" t="inlineStr">
        <is>
          <t>Total Americas [Member]</t>
        </is>
      </c>
    </row>
    <row r="12">
      <c r="A12" s="3" t="inlineStr">
        <is>
          <t>Revenues from External Customers and Long-Lived Assets [Line Items]</t>
        </is>
      </c>
    </row>
    <row r="13">
      <c r="A13" s="4" t="inlineStr">
        <is>
          <t>Operating revenues</t>
        </is>
      </c>
      <c r="B13" s="5" t="n">
        <v>255823</v>
      </c>
      <c r="C13" s="5" t="n">
        <v>216862</v>
      </c>
    </row>
    <row r="14">
      <c r="A14" s="4" t="inlineStr">
        <is>
          <t>United Kingdom [Member]</t>
        </is>
      </c>
    </row>
    <row r="15">
      <c r="A15" s="3" t="inlineStr">
        <is>
          <t>Revenues from External Customers and Long-Lived Assets [Line Items]</t>
        </is>
      </c>
    </row>
    <row r="16">
      <c r="A16" s="4" t="inlineStr">
        <is>
          <t>Operating revenues</t>
        </is>
      </c>
      <c r="B16" s="5" t="n">
        <v>86986</v>
      </c>
      <c r="C16" s="5" t="n">
        <v>79081</v>
      </c>
    </row>
    <row r="17">
      <c r="A17" s="4" t="inlineStr">
        <is>
          <t>Other [Member]</t>
        </is>
      </c>
    </row>
    <row r="18">
      <c r="A18" s="3" t="inlineStr">
        <is>
          <t>Revenues from External Customers and Long-Lived Assets [Line Items]</t>
        </is>
      </c>
    </row>
    <row r="19">
      <c r="A19" s="4" t="inlineStr">
        <is>
          <t>Operating revenues</t>
        </is>
      </c>
      <c r="B19" s="5" t="n">
        <v>131573</v>
      </c>
      <c r="C19" s="5" t="n">
        <v>106194</v>
      </c>
    </row>
    <row r="20">
      <c r="A20" s="4" t="inlineStr">
        <is>
          <t>Europe, the Middle East and Africa ("EMEA") [Member]</t>
        </is>
      </c>
    </row>
    <row r="21">
      <c r="A21" s="3" t="inlineStr">
        <is>
          <t>Revenues from External Customers and Long-Lived Assets [Line Items]</t>
        </is>
      </c>
    </row>
    <row r="22">
      <c r="A22" s="4" t="inlineStr">
        <is>
          <t>Operating revenues</t>
        </is>
      </c>
      <c r="B22" s="5" t="n">
        <v>218559</v>
      </c>
      <c r="C22" s="5" t="n">
        <v>185275</v>
      </c>
    </row>
    <row r="23">
      <c r="A23" s="4" t="inlineStr">
        <is>
          <t>Japan [Member]</t>
        </is>
      </c>
    </row>
    <row r="24">
      <c r="A24" s="3" t="inlineStr">
        <is>
          <t>Revenues from External Customers and Long-Lived Assets [Line Items]</t>
        </is>
      </c>
    </row>
    <row r="25">
      <c r="A25" s="4" t="inlineStr">
        <is>
          <t>Operating revenues</t>
        </is>
      </c>
      <c r="B25" s="5" t="n">
        <v>23190</v>
      </c>
      <c r="C25" s="5" t="n">
        <v>21642</v>
      </c>
    </row>
    <row r="26">
      <c r="A26" s="4" t="inlineStr">
        <is>
          <t>Other [Member]</t>
        </is>
      </c>
    </row>
    <row r="27">
      <c r="A27" s="3" t="inlineStr">
        <is>
          <t>Revenues from External Customers and Long-Lived Assets [Line Items]</t>
        </is>
      </c>
    </row>
    <row r="28">
      <c r="A28" s="4" t="inlineStr">
        <is>
          <t>Operating revenues</t>
        </is>
      </c>
      <c r="B28" s="5" t="n">
        <v>62373</v>
      </c>
      <c r="C28" s="5" t="n">
        <v>54644</v>
      </c>
    </row>
    <row r="29">
      <c r="A29" s="4" t="inlineStr">
        <is>
          <t>Total Asia &amp; Australia [Member]</t>
        </is>
      </c>
    </row>
    <row r="30">
      <c r="A30" s="3" t="inlineStr">
        <is>
          <t>Revenues from External Customers and Long-Lived Assets [Line Items]</t>
        </is>
      </c>
    </row>
    <row r="31">
      <c r="A31" s="4" t="inlineStr">
        <is>
          <t>Operating revenues</t>
        </is>
      </c>
      <c r="B31" s="6" t="n">
        <v>85563</v>
      </c>
      <c r="C31" s="6" t="n">
        <v>762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 - USD ($) $ in Thousands</t>
        </is>
      </c>
      <c r="B1" s="2" t="inlineStr">
        <is>
          <t>Mar. 31, 2022</t>
        </is>
      </c>
      <c r="C1" s="2" t="inlineStr">
        <is>
          <t>Dec. 31, 2021</t>
        </is>
      </c>
    </row>
    <row r="2">
      <c r="A2" s="3" t="inlineStr">
        <is>
          <t>Revenues from External Customers and Long-Lived Assets [Line Items]</t>
        </is>
      </c>
    </row>
    <row r="3">
      <c r="A3" s="4" t="inlineStr">
        <is>
          <t>Long-lived assets</t>
        </is>
      </c>
      <c r="B3" s="6" t="n">
        <v>263940</v>
      </c>
      <c r="C3" s="6" t="n">
        <v>268176</v>
      </c>
    </row>
    <row r="4">
      <c r="A4" s="4" t="inlineStr">
        <is>
          <t>United States [Member]</t>
        </is>
      </c>
    </row>
    <row r="5">
      <c r="A5" s="3" t="inlineStr">
        <is>
          <t>Revenues from External Customers and Long-Lived Assets [Line Items]</t>
        </is>
      </c>
    </row>
    <row r="6">
      <c r="A6" s="4" t="inlineStr">
        <is>
          <t>Long-lived assets</t>
        </is>
      </c>
      <c r="B6" s="5" t="n">
        <v>170598</v>
      </c>
      <c r="C6" s="5" t="n">
        <v>167870</v>
      </c>
    </row>
    <row r="7">
      <c r="A7" s="4" t="inlineStr">
        <is>
          <t>Other [Member]</t>
        </is>
      </c>
    </row>
    <row r="8">
      <c r="A8" s="3" t="inlineStr">
        <is>
          <t>Revenues from External Customers and Long-Lived Assets [Line Items]</t>
        </is>
      </c>
    </row>
    <row r="9">
      <c r="A9" s="4" t="inlineStr">
        <is>
          <t>Long-lived assets</t>
        </is>
      </c>
      <c r="B9" s="5" t="n">
        <v>13299</v>
      </c>
      <c r="C9" s="5" t="n">
        <v>13480</v>
      </c>
    </row>
    <row r="10">
      <c r="A10" s="4" t="inlineStr">
        <is>
          <t>Total Americas [Member]</t>
        </is>
      </c>
    </row>
    <row r="11">
      <c r="A11" s="3" t="inlineStr">
        <is>
          <t>Revenues from External Customers and Long-Lived Assets [Line Items]</t>
        </is>
      </c>
    </row>
    <row r="12">
      <c r="A12" s="4" t="inlineStr">
        <is>
          <t>Long-lived assets</t>
        </is>
      </c>
      <c r="B12" s="5" t="n">
        <v>183897</v>
      </c>
      <c r="C12" s="5" t="n">
        <v>181350</v>
      </c>
    </row>
    <row r="13">
      <c r="A13" s="4" t="inlineStr">
        <is>
          <t>United Kingdom [Member]</t>
        </is>
      </c>
    </row>
    <row r="14">
      <c r="A14" s="3" t="inlineStr">
        <is>
          <t>Revenues from External Customers and Long-Lived Assets [Line Items]</t>
        </is>
      </c>
    </row>
    <row r="15">
      <c r="A15" s="4" t="inlineStr">
        <is>
          <t>Long-lived assets</t>
        </is>
      </c>
      <c r="B15" s="5" t="n">
        <v>19981</v>
      </c>
      <c r="C15" s="5" t="n">
        <v>19563</v>
      </c>
    </row>
    <row r="16">
      <c r="A16" s="4" t="inlineStr">
        <is>
          <t>Other [Member]</t>
        </is>
      </c>
    </row>
    <row r="17">
      <c r="A17" s="3" t="inlineStr">
        <is>
          <t>Revenues from External Customers and Long-Lived Assets [Line Items]</t>
        </is>
      </c>
    </row>
    <row r="18">
      <c r="A18" s="4" t="inlineStr">
        <is>
          <t>Long-lived assets</t>
        </is>
      </c>
      <c r="B18" s="5" t="n">
        <v>29434</v>
      </c>
      <c r="C18" s="5" t="n">
        <v>34240</v>
      </c>
    </row>
    <row r="19">
      <c r="A19" s="4" t="inlineStr">
        <is>
          <t>Total EMEA [Member]</t>
        </is>
      </c>
    </row>
    <row r="20">
      <c r="A20" s="3" t="inlineStr">
        <is>
          <t>Revenues from External Customers and Long-Lived Assets [Line Items]</t>
        </is>
      </c>
    </row>
    <row r="21">
      <c r="A21" s="4" t="inlineStr">
        <is>
          <t>Long-lived assets</t>
        </is>
      </c>
      <c r="B21" s="5" t="n">
        <v>49415</v>
      </c>
      <c r="C21" s="5" t="n">
        <v>53803</v>
      </c>
    </row>
    <row r="22">
      <c r="A22" s="4" t="inlineStr">
        <is>
          <t>Japan [Member]</t>
        </is>
      </c>
    </row>
    <row r="23">
      <c r="A23" s="3" t="inlineStr">
        <is>
          <t>Revenues from External Customers and Long-Lived Assets [Line Items]</t>
        </is>
      </c>
    </row>
    <row r="24">
      <c r="A24" s="4" t="inlineStr">
        <is>
          <t>Long-lived assets</t>
        </is>
      </c>
      <c r="B24" s="5" t="n">
        <v>1038</v>
      </c>
      <c r="C24" s="5" t="n">
        <v>1150</v>
      </c>
    </row>
    <row r="25">
      <c r="A25" s="4" t="inlineStr">
        <is>
          <t>Other [Member]</t>
        </is>
      </c>
    </row>
    <row r="26">
      <c r="A26" s="3" t="inlineStr">
        <is>
          <t>Revenues from External Customers and Long-Lived Assets [Line Items]</t>
        </is>
      </c>
    </row>
    <row r="27">
      <c r="A27" s="4" t="inlineStr">
        <is>
          <t>Long-lived assets</t>
        </is>
      </c>
      <c r="B27" s="5" t="n">
        <v>29590</v>
      </c>
      <c r="C27" s="5" t="n">
        <v>31873</v>
      </c>
    </row>
    <row r="28">
      <c r="A28" s="4" t="inlineStr">
        <is>
          <t>Total Asia &amp; Australia [Member]</t>
        </is>
      </c>
    </row>
    <row r="29">
      <c r="A29" s="3" t="inlineStr">
        <is>
          <t>Revenues from External Customers and Long-Lived Assets [Line Items]</t>
        </is>
      </c>
    </row>
    <row r="30">
      <c r="A30" s="4" t="inlineStr">
        <is>
          <t>Long-lived assets</t>
        </is>
      </c>
      <c r="B30" s="6" t="n">
        <v>30628</v>
      </c>
      <c r="C30" s="6" t="n">
        <v>330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 Additional Information (Detail) - USD ($) $ / shares in Units, shares in Thousands, $ in Thousands</t>
        </is>
      </c>
      <c r="B1" s="2" t="inlineStr">
        <is>
          <t>Apr. 25, 2022</t>
        </is>
      </c>
      <c r="C1" s="2" t="inlineStr">
        <is>
          <t>Apr. 25, 2022</t>
        </is>
      </c>
      <c r="D1" s="2" t="inlineStr">
        <is>
          <t>Mar. 31, 2022</t>
        </is>
      </c>
      <c r="E1" s="2" t="inlineStr">
        <is>
          <t>Mar. 31, 2021</t>
        </is>
      </c>
    </row>
    <row r="2">
      <c r="A2" s="3" t="inlineStr">
        <is>
          <t>Subsequent Event [Line Items]</t>
        </is>
      </c>
    </row>
    <row r="3">
      <c r="A3" s="4" t="inlineStr">
        <is>
          <t>Common stock repurchased, total value</t>
        </is>
      </c>
      <c r="D3" s="6" t="n">
        <v>772657</v>
      </c>
      <c r="E3" s="6" t="n">
        <v>134340</v>
      </c>
    </row>
    <row r="4">
      <c r="A4" s="4" t="inlineStr">
        <is>
          <t>Quarterly dividend declared</t>
        </is>
      </c>
      <c r="D4" s="7" t="n">
        <v>1.04</v>
      </c>
      <c r="E4" s="7" t="n">
        <v>0.78</v>
      </c>
    </row>
    <row r="5">
      <c r="A5" s="4" t="inlineStr">
        <is>
          <t>Subsequent Event [Member]</t>
        </is>
      </c>
    </row>
    <row r="6">
      <c r="A6" s="3" t="inlineStr">
        <is>
          <t>Subsequent Event [Line Items]</t>
        </is>
      </c>
    </row>
    <row r="7">
      <c r="A7" s="4" t="inlineStr">
        <is>
          <t>Common stock repurchased, shares</t>
        </is>
      </c>
      <c r="C7" s="5" t="n">
        <v>50</v>
      </c>
    </row>
    <row r="8">
      <c r="A8" s="4" t="inlineStr">
        <is>
          <t>Common stock repurchased, average price per share</t>
        </is>
      </c>
      <c r="C8" s="7" t="n">
        <v>486.59</v>
      </c>
    </row>
    <row r="9">
      <c r="A9" s="4" t="inlineStr">
        <is>
          <t>Common stock repurchased, total value</t>
        </is>
      </c>
      <c r="C9" s="6" t="n">
        <v>22100</v>
      </c>
    </row>
    <row r="10">
      <c r="A10" s="4" t="inlineStr">
        <is>
          <t>Quarterly dividend declared</t>
        </is>
      </c>
      <c r="B10" s="7" t="n">
        <v>1.04</v>
      </c>
    </row>
    <row r="11">
      <c r="A11" s="4" t="inlineStr">
        <is>
          <t>Quarterly dividend declared date</t>
        </is>
      </c>
      <c r="B11" s="4" t="inlineStr">
        <is>
          <t>Apr. 25,
		2022</t>
        </is>
      </c>
    </row>
    <row r="12">
      <c r="A12" s="4" t="inlineStr">
        <is>
          <t>Quarterly dividend payable date</t>
        </is>
      </c>
      <c r="B12" s="4" t="inlineStr">
        <is>
          <t>May 31,
		2022</t>
        </is>
      </c>
    </row>
    <row r="13">
      <c r="A13" s="4" t="inlineStr">
        <is>
          <t>Quarterly dividend record date</t>
        </is>
      </c>
      <c r="B13" s="4" t="inlineStr">
        <is>
          <t>May 13,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Deficit)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per common share</t>
        </is>
      </c>
      <c r="B4" s="7" t="n">
        <v>1.04</v>
      </c>
      <c r="C4" s="7" t="n">
        <v>0.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28423</v>
      </c>
      <c r="C4" s="6" t="n">
        <v>196819</v>
      </c>
    </row>
    <row r="5">
      <c r="A5" s="3" t="inlineStr">
        <is>
          <t>Adjustments to reconcile net income to net cash provided by operating activities:</t>
        </is>
      </c>
    </row>
    <row r="6">
      <c r="A6" s="4" t="inlineStr">
        <is>
          <t>Amortization of intangible assets</t>
        </is>
      </c>
      <c r="B6" s="5" t="n">
        <v>21720</v>
      </c>
      <c r="C6" s="5" t="n">
        <v>15068</v>
      </c>
    </row>
    <row r="7">
      <c r="A7" s="4" t="inlineStr">
        <is>
          <t>Stock-based compensation expense</t>
        </is>
      </c>
      <c r="B7" s="5" t="n">
        <v>22857</v>
      </c>
      <c r="C7" s="5" t="n">
        <v>18910</v>
      </c>
    </row>
    <row r="8">
      <c r="A8" s="4" t="inlineStr">
        <is>
          <t>Depreciation and amortization of property, equipment and leasehold improvements</t>
        </is>
      </c>
      <c r="B8" s="5" t="n">
        <v>6534</v>
      </c>
      <c r="C8" s="5" t="n">
        <v>7143</v>
      </c>
    </row>
    <row r="9">
      <c r="A9" s="4" t="inlineStr">
        <is>
          <t>Amortization of right of use assets</t>
        </is>
      </c>
      <c r="B9" s="5" t="n">
        <v>6292</v>
      </c>
      <c r="C9" s="5" t="n">
        <v>6128</v>
      </c>
    </row>
    <row r="10">
      <c r="A10" s="4" t="inlineStr">
        <is>
          <t>Amortization of debt origination fees</t>
        </is>
      </c>
      <c r="B10" s="5" t="n">
        <v>1403</v>
      </c>
      <c r="C10" s="5" t="n">
        <v>1107</v>
      </c>
    </row>
    <row r="11">
      <c r="A11" s="4" t="inlineStr">
        <is>
          <t>Deferred taxes</t>
        </is>
      </c>
      <c r="B11" s="5" t="n">
        <v>-12961</v>
      </c>
      <c r="C11" s="5" t="n">
        <v>1142</v>
      </c>
    </row>
    <row r="12">
      <c r="A12" s="4" t="inlineStr">
        <is>
          <t>Other adjustments</t>
        </is>
      </c>
      <c r="B12" s="5" t="n">
        <v>933</v>
      </c>
      <c r="C12" s="5" t="n">
        <v>3363</v>
      </c>
    </row>
    <row r="13">
      <c r="A13" s="3" t="inlineStr">
        <is>
          <t>Changes in assets and liabilities:</t>
        </is>
      </c>
    </row>
    <row r="14">
      <c r="A14" s="4" t="inlineStr">
        <is>
          <t>Accounts receivable</t>
        </is>
      </c>
      <c r="B14" s="5" t="n">
        <v>70417</v>
      </c>
      <c r="C14" s="5" t="n">
        <v>50630</v>
      </c>
    </row>
    <row r="15">
      <c r="A15" s="4" t="inlineStr">
        <is>
          <t>Prepaid income taxes</t>
        </is>
      </c>
      <c r="B15" s="5" t="n">
        <v>-7170</v>
      </c>
      <c r="C15" s="5" t="n">
        <v>6312</v>
      </c>
    </row>
    <row r="16">
      <c r="A16" s="4" t="inlineStr">
        <is>
          <t>Prepaid and other assets</t>
        </is>
      </c>
      <c r="B16" s="5" t="n">
        <v>3062</v>
      </c>
      <c r="C16" s="5" t="n">
        <v>5611</v>
      </c>
    </row>
    <row r="17">
      <c r="A17" s="4" t="inlineStr">
        <is>
          <t>Other non-current assets</t>
        </is>
      </c>
      <c r="B17" s="5" t="n">
        <v>-5005</v>
      </c>
      <c r="C17" s="5" t="n">
        <v>23</v>
      </c>
    </row>
    <row r="18">
      <c r="A18" s="4" t="inlineStr">
        <is>
          <t>Accounts payable</t>
        </is>
      </c>
      <c r="B18" s="5" t="n">
        <v>-2060</v>
      </c>
      <c r="C18" s="5" t="n">
        <v>-7901</v>
      </c>
    </row>
    <row r="19">
      <c r="A19" s="4" t="inlineStr">
        <is>
          <t>Accrued compensation and related benefits</t>
        </is>
      </c>
      <c r="B19" s="5" t="n">
        <v>-135148</v>
      </c>
      <c r="C19" s="5" t="n">
        <v>-94323</v>
      </c>
    </row>
    <row r="20">
      <c r="A20" s="4" t="inlineStr">
        <is>
          <t>Income taxes payable</t>
        </is>
      </c>
      <c r="B20" s="5" t="n">
        <v>24257</v>
      </c>
      <c r="C20" s="5" t="n">
        <v>1709</v>
      </c>
    </row>
    <row r="21">
      <c r="A21" s="4" t="inlineStr">
        <is>
          <t>Other accrued liabilities</t>
        </is>
      </c>
      <c r="B21" s="5" t="n">
        <v>15161</v>
      </c>
      <c r="C21" s="5" t="n">
        <v>12888</v>
      </c>
    </row>
    <row r="22">
      <c r="A22" s="4" t="inlineStr">
        <is>
          <t>Deferred revenue</t>
        </is>
      </c>
      <c r="B22" s="5" t="n">
        <v>10932</v>
      </c>
      <c r="C22" s="5" t="n">
        <v>-2790</v>
      </c>
    </row>
    <row r="23">
      <c r="A23" s="4" t="inlineStr">
        <is>
          <t>Long-term operating lease liabilities</t>
        </is>
      </c>
      <c r="B23" s="5" t="n">
        <v>-5542</v>
      </c>
      <c r="C23" s="5" t="n">
        <v>-5898</v>
      </c>
    </row>
    <row r="24">
      <c r="A24" s="4" t="inlineStr">
        <is>
          <t>Other non-current liabilities</t>
        </is>
      </c>
      <c r="B24" s="5" t="n">
        <v>1695</v>
      </c>
      <c r="C24" s="5" t="n">
        <v>2300</v>
      </c>
    </row>
    <row r="25">
      <c r="A25" s="4" t="inlineStr">
        <is>
          <t>Other</t>
        </is>
      </c>
      <c r="B25" s="5" t="n">
        <v>-1616</v>
      </c>
      <c r="C25" s="5" t="n">
        <v>-2784</v>
      </c>
    </row>
    <row r="26">
      <c r="A26" s="4" t="inlineStr">
        <is>
          <t>Net cash provided by operating activities</t>
        </is>
      </c>
      <c r="B26" s="5" t="n">
        <v>244184</v>
      </c>
      <c r="C26" s="5" t="n">
        <v>215457</v>
      </c>
    </row>
    <row r="27">
      <c r="A27" s="3" t="inlineStr">
        <is>
          <t>Cash flows from investing activities</t>
        </is>
      </c>
    </row>
    <row r="28">
      <c r="A28" s="4" t="inlineStr">
        <is>
          <t>Capitalized software development costs</t>
        </is>
      </c>
      <c r="B28" s="5" t="n">
        <v>-14084</v>
      </c>
      <c r="C28" s="5" t="n">
        <v>-9696</v>
      </c>
    </row>
    <row r="29">
      <c r="A29" s="4" t="inlineStr">
        <is>
          <t>Capital expenditures</t>
        </is>
      </c>
      <c r="B29" s="5" t="n">
        <v>-1254</v>
      </c>
      <c r="C29" s="5" t="n">
        <v>-664</v>
      </c>
    </row>
    <row r="30">
      <c r="A30" s="4" t="inlineStr">
        <is>
          <t>Other</t>
        </is>
      </c>
      <c r="B30" s="5" t="n">
        <v>28</v>
      </c>
    </row>
    <row r="31">
      <c r="A31" s="4" t="inlineStr">
        <is>
          <t>Net cash used in investing activities</t>
        </is>
      </c>
      <c r="B31" s="5" t="n">
        <v>-15310</v>
      </c>
      <c r="C31" s="5" t="n">
        <v>-10360</v>
      </c>
    </row>
    <row r="32">
      <c r="A32" s="3" t="inlineStr">
        <is>
          <t>Cash flows from financing activities</t>
        </is>
      </c>
    </row>
    <row r="33">
      <c r="A33" s="4" t="inlineStr">
        <is>
          <t>Proceeds from borrowings, inclusive of premium</t>
        </is>
      </c>
      <c r="B33" s="5" t="n">
        <v>5000</v>
      </c>
      <c r="C33" s="5" t="n">
        <v>503750</v>
      </c>
    </row>
    <row r="34">
      <c r="A34" s="4" t="inlineStr">
        <is>
          <t>Repayment of borrowings</t>
        </is>
      </c>
      <c r="B34" s="5" t="n">
        <v>-5000</v>
      </c>
    </row>
    <row r="35">
      <c r="A35" s="4" t="inlineStr">
        <is>
          <t>Repurchase of common stock held in treasury</t>
        </is>
      </c>
      <c r="B35" s="5" t="n">
        <v>-877657</v>
      </c>
      <c r="C35" s="5" t="n">
        <v>-187154</v>
      </c>
    </row>
    <row r="36">
      <c r="A36" s="4" t="inlineStr">
        <is>
          <t>Payment of dividends</t>
        </is>
      </c>
      <c r="B36" s="5" t="n">
        <v>-87769</v>
      </c>
      <c r="C36" s="5" t="n">
        <v>-66087</v>
      </c>
    </row>
    <row r="37">
      <c r="A37" s="4" t="inlineStr">
        <is>
          <t>Payment of debt issuance costs in connection with debt</t>
        </is>
      </c>
      <c r="B37" s="5" t="n">
        <v>-559</v>
      </c>
      <c r="C37" s="5" t="n">
        <v>-4967</v>
      </c>
    </row>
    <row r="38">
      <c r="A38" s="4" t="inlineStr">
        <is>
          <t>Payment of contingent consideration</t>
        </is>
      </c>
      <c r="B38" s="5" t="n">
        <v>-132</v>
      </c>
    </row>
    <row r="39">
      <c r="A39" s="4" t="inlineStr">
        <is>
          <t>Net cash (used in) provided by financing activities</t>
        </is>
      </c>
      <c r="B39" s="5" t="n">
        <v>-966117</v>
      </c>
      <c r="C39" s="5" t="n">
        <v>245542</v>
      </c>
    </row>
    <row r="40">
      <c r="A40" s="4" t="inlineStr">
        <is>
          <t>Effect of exchange rate changes</t>
        </is>
      </c>
      <c r="B40" s="5" t="n">
        <v>-4891</v>
      </c>
      <c r="C40" s="5" t="n">
        <v>-4013</v>
      </c>
    </row>
    <row r="41">
      <c r="A41" s="4" t="inlineStr">
        <is>
          <t>Net (decrease) increase in cash</t>
        </is>
      </c>
      <c r="B41" s="5" t="n">
        <v>-742134</v>
      </c>
      <c r="C41" s="5" t="n">
        <v>446626</v>
      </c>
    </row>
    <row r="42">
      <c r="A42" s="4" t="inlineStr">
        <is>
          <t>Cash and cash equivalent, beginning of period</t>
        </is>
      </c>
      <c r="B42" s="5" t="n">
        <v>1421449</v>
      </c>
      <c r="C42" s="5" t="n">
        <v>1300521</v>
      </c>
    </row>
    <row r="43">
      <c r="A43" s="4" t="inlineStr">
        <is>
          <t>Cash and cash equivalent, end of period</t>
        </is>
      </c>
      <c r="B43" s="5" t="n">
        <v>679315</v>
      </c>
      <c r="C43" s="5" t="n">
        <v>1747147</v>
      </c>
    </row>
    <row r="44">
      <c r="A44" s="3" t="inlineStr">
        <is>
          <t>Supplemental disclosure of cash flow information:</t>
        </is>
      </c>
    </row>
    <row r="45">
      <c r="A45" s="4" t="inlineStr">
        <is>
          <t>Cash paid for interest</t>
        </is>
      </c>
      <c r="B45" s="5" t="n">
        <v>27776</v>
      </c>
      <c r="C45" s="5" t="n">
        <v>19326</v>
      </c>
    </row>
    <row r="46">
      <c r="A46" s="4" t="inlineStr">
        <is>
          <t>Cash paid for income taxes, net of refunds received</t>
        </is>
      </c>
      <c r="B46" s="5" t="n">
        <v>17645</v>
      </c>
      <c r="C46" s="5" t="n">
        <v>9014</v>
      </c>
    </row>
    <row r="47">
      <c r="A47" s="3" t="inlineStr">
        <is>
          <t>Supplemental disclosure of non-cash investing activities</t>
        </is>
      </c>
    </row>
    <row r="48">
      <c r="A48" s="4" t="inlineStr">
        <is>
          <t>Property, equipment and leasehold improvements in other accrued liabilities</t>
        </is>
      </c>
      <c r="B48" s="5" t="n">
        <v>6118</v>
      </c>
      <c r="C48" s="5" t="n">
        <v>3687</v>
      </c>
    </row>
    <row r="49">
      <c r="A49" s="3" t="inlineStr">
        <is>
          <t>Supplemental disclosure of non-cash financing activities</t>
        </is>
      </c>
    </row>
    <row r="50">
      <c r="A50" s="4" t="inlineStr">
        <is>
          <t>Cash dividends declared, but not yet paid</t>
        </is>
      </c>
      <c r="B50" s="6" t="n">
        <v>2361</v>
      </c>
      <c r="C50" s="6" t="n">
        <v>12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Introduction and Basis of Presentation</t>
        </is>
      </c>
      <c r="B4" s="4" t="inlineStr">
        <is>
          <t>1. INTRODUCTION AND BASIS OF PRESENTATION MSCI Inc., together with its wholly owned subsidiaries (the “Company” or “MSCI”) is a leading provider of critical decision support tools and solutions for the global investment community. Our mission-critical offerings help investors address the challenges of a transforming investment landscape and power better investment decisions. Leveraging our knowledge of the global investment process and our expertise in research, data and technology, we enable our clients to understand and analyze key drivers of risk and return and confidently and efficiently build more effective portfolios. Our products and services include indexes; portfolio construction and risk management tools; environmental, social and governance (“ESG”) and climate solutions; and real estate market and transaction data and analysis. Basis of Presentation and Use of Estimates These unaudited condensed consolidated financial statements include the accounts of MSCI and its wholly owned subsidiaries and include all adjustments of a normal, recurring nature necessary to state fairly the financial condition as of March 31, 2022 and December 31, 2021, the results of operations, comprehensive income and shareholders’ equity (deficit) for the three months ended March 31, 2022 and 2021 and cash flows for the three months ended March 31, 2022 and 2021. The unaudited condensed consolidated statement of financial condition and related financial statement information as of December 31, 2021 have been derived from the 2021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21. The results of operations for interim periods are not necessarily indicative of results for the entire year. The Company’s unaudited condensed consolidated financial statements are prepared in accordance with GAAP. The Company makes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oncentrations For the three months ended March 31, 2022 and 2021, BlackRock, Inc. (“BlackRock”) accounted for 10.9% and 12.0% of the Company’s consolidated operating revenues, respectively. For the three months ended March 31, 2022 and 2021, BlackRock accounted for 18.0% and 19.2% of the Index segment’s operating revenues, respectively. No single customer represented 10.0% or more of operating revenues within the Analytics, ESG and Climate and All Other – Private Assets segments for the three months ended March 31, 2022 and 2021. Allowance for Doubtful Accounts Changes in the allowance for doubtful accounts from December 31, 2020 to March 31, 2022 were as follows:
Amount
(in
Balance as of December 31, 2020
$
1,583
Addition (reduction) to credit loss expense
1,210
Write-offs, net of recoveries
(456
)
Balance as of December 31, 2021
$
2,337
Addition (reduction) to credit loss expense
364
Adjustments and write-offs, net of recoveries
(186
)
Balance as of March 31, 2022
$
2,5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7:06:12Z</dcterms:created>
  <dcterms:modified xmlns:dcterms="http://purl.org/dc/terms/" xmlns:xsi="http://www.w3.org/2001/XMLSchema-instance" xsi:type="dcterms:W3CDTF">2022-04-26T17:06:12Z</dcterms:modified>
</cp:coreProperties>
</file>